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LEASES (Not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EARNINGS PER SHARE AND UNIT" sheetId="24" state="visible" r:id="rId24"/>
    <sheet xmlns:r="http://schemas.openxmlformats.org/officeDocument/2006/relationships" name="SUMMARY OF SIGNIFICANT ACCOUN_2" sheetId="25" state="visible" r:id="rId25"/>
    <sheet xmlns:r="http://schemas.openxmlformats.org/officeDocument/2006/relationships" name="ACQUISITIONS AND DISPOSITIONS (" sheetId="26" state="visible" r:id="rId26"/>
    <sheet xmlns:r="http://schemas.openxmlformats.org/officeDocument/2006/relationships" name="IDENTIFIED INTANGIBLE ASSETS _2" sheetId="27" state="visible" r:id="rId27"/>
    <sheet xmlns:r="http://schemas.openxmlformats.org/officeDocument/2006/relationships" name="MORTGAGES PAYABLE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_2" sheetId="31" state="visible" r:id="rId31"/>
    <sheet xmlns:r="http://schemas.openxmlformats.org/officeDocument/2006/relationships" name="ACCOUNTS PAYABLE, ACCRUED EXP_2" sheetId="32" state="visible" r:id="rId32"/>
    <sheet xmlns:r="http://schemas.openxmlformats.org/officeDocument/2006/relationships" name="INTEREST AND DEBT EXPENSE (Tabl" sheetId="33" state="visible" r:id="rId33"/>
    <sheet xmlns:r="http://schemas.openxmlformats.org/officeDocument/2006/relationships" name="SHARE-BASED COMPENSATION (Table" sheetId="34" state="visible" r:id="rId34"/>
    <sheet xmlns:r="http://schemas.openxmlformats.org/officeDocument/2006/relationships" name="EARNINGS PER SHARE AND UNIT (Ta" sheetId="35" state="visible" r:id="rId35"/>
    <sheet xmlns:r="http://schemas.openxmlformats.org/officeDocument/2006/relationships" name="ORGANIZATION (Details)" sheetId="36" state="visible" r:id="rId36"/>
    <sheet xmlns:r="http://schemas.openxmlformats.org/officeDocument/2006/relationships" name="BASIS OF PRESENTATION AND PRI_2" sheetId="37" state="visible" r:id="rId37"/>
    <sheet xmlns:r="http://schemas.openxmlformats.org/officeDocument/2006/relationships" name="ACQUISITIONS AND DISPOSITIONS_2" sheetId="38" state="visible" r:id="rId38"/>
    <sheet xmlns:r="http://schemas.openxmlformats.org/officeDocument/2006/relationships" name="ACQUISITIONS AND DISPOSITIONS -" sheetId="39" state="visible" r:id="rId39"/>
    <sheet xmlns:r="http://schemas.openxmlformats.org/officeDocument/2006/relationships" name="ACQUISITIONS AND DISPOSITIONS_3" sheetId="40" state="visible" r:id="rId40"/>
    <sheet xmlns:r="http://schemas.openxmlformats.org/officeDocument/2006/relationships" name="IDENTIFIED INTANGIBLE ASSETS _3" sheetId="41" state="visible" r:id="rId41"/>
    <sheet xmlns:r="http://schemas.openxmlformats.org/officeDocument/2006/relationships" name="IDENTIFIED INTANGIBLE ASSETS _4" sheetId="42" state="visible" r:id="rId42"/>
    <sheet xmlns:r="http://schemas.openxmlformats.org/officeDocument/2006/relationships" name="MORTGAGES PAYABLE - Summary of " sheetId="43" state="visible" r:id="rId43"/>
    <sheet xmlns:r="http://schemas.openxmlformats.org/officeDocument/2006/relationships" name="MORTGAGES PAYABLE - Additional " sheetId="44" state="visible" r:id="rId44"/>
    <sheet xmlns:r="http://schemas.openxmlformats.org/officeDocument/2006/relationships" name="MORTGAGES PAYABLE - Schedule of" sheetId="45" state="visible" r:id="rId45"/>
    <sheet xmlns:r="http://schemas.openxmlformats.org/officeDocument/2006/relationships" name="INCOME TAXES (Details)" sheetId="46" state="visible" r:id="rId46"/>
    <sheet xmlns:r="http://schemas.openxmlformats.org/officeDocument/2006/relationships" name="LEASES - Components of Rental R" sheetId="47" state="visible" r:id="rId47"/>
    <sheet xmlns:r="http://schemas.openxmlformats.org/officeDocument/2006/relationships" name="FAIR VALUE MEASUREMENTS - Narra" sheetId="48" state="visible" r:id="rId48"/>
    <sheet xmlns:r="http://schemas.openxmlformats.org/officeDocument/2006/relationships" name="FAIR VALUE MEASUREMENTS - Balan" sheetId="49" state="visible" r:id="rId49"/>
    <sheet xmlns:r="http://schemas.openxmlformats.org/officeDocument/2006/relationships" name="COMMITMENTS AND CONTINGENCIES (" sheetId="50" state="visible" r:id="rId50"/>
    <sheet xmlns:r="http://schemas.openxmlformats.org/officeDocument/2006/relationships" name="PREPAID EXPENSES AND OTHER AS_3" sheetId="51" state="visible" r:id="rId51"/>
    <sheet xmlns:r="http://schemas.openxmlformats.org/officeDocument/2006/relationships" name="ACCOUNTS PAYABLE, ACCRUED EXP_3" sheetId="52" state="visible" r:id="rId52"/>
    <sheet xmlns:r="http://schemas.openxmlformats.org/officeDocument/2006/relationships" name="INTEREST AND DEBT EXPENSE (Deta" sheetId="53" state="visible" r:id="rId53"/>
    <sheet xmlns:r="http://schemas.openxmlformats.org/officeDocument/2006/relationships" name="EQUITY AND NONCONTROLLING INT_2" sheetId="54" state="visible" r:id="rId54"/>
    <sheet xmlns:r="http://schemas.openxmlformats.org/officeDocument/2006/relationships" name="SHARE-BASED COMPENSATION - Shar" sheetId="55" state="visible" r:id="rId55"/>
    <sheet xmlns:r="http://schemas.openxmlformats.org/officeDocument/2006/relationships" name="SHARE-BASED COMPENSATION - Addi" sheetId="56" state="visible" r:id="rId56"/>
    <sheet xmlns:r="http://schemas.openxmlformats.org/officeDocument/2006/relationships" name="EARNINGS PER SHARE AND UNIT (De" sheetId="57" state="visible" r:id="rId57"/>
    <sheet xmlns:r="http://schemas.openxmlformats.org/officeDocument/2006/relationships" name="Uncategorized Items - ue-202106"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23</t>
        </is>
      </c>
    </row>
    <row r="9">
      <c r="A9" s="4" t="inlineStr">
        <is>
          <t>Entity Registrant Name</t>
        </is>
      </c>
      <c r="B9" s="4" t="inlineStr">
        <is>
          <t>URBAN EDGE PROPERTIES</t>
        </is>
      </c>
    </row>
    <row r="10">
      <c r="A10" s="4" t="inlineStr">
        <is>
          <t>Entity Incorporation, State or Country Code</t>
        </is>
      </c>
      <c r="B10" s="4" t="inlineStr">
        <is>
          <t>MD</t>
        </is>
      </c>
    </row>
    <row r="11">
      <c r="A11" s="4" t="inlineStr">
        <is>
          <t>Entity Tax Identification Number</t>
        </is>
      </c>
      <c r="B11" s="4" t="inlineStr">
        <is>
          <t>47-6311266</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6-2556</t>
        </is>
      </c>
    </row>
    <row r="18">
      <c r="A18" s="4" t="inlineStr">
        <is>
          <t>Title of 12(b) Security</t>
        </is>
      </c>
      <c r="B18" s="4" t="inlineStr">
        <is>
          <t>Common shares of beneficial interest, par value $0.01 per share</t>
        </is>
      </c>
    </row>
    <row r="19">
      <c r="A19" s="4" t="inlineStr">
        <is>
          <t>Trading Symbol</t>
        </is>
      </c>
      <c r="B19" s="4" t="inlineStr">
        <is>
          <t>U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136695</v>
      </c>
    </row>
    <row r="28">
      <c r="A28" s="4" t="inlineStr">
        <is>
          <t>Entity Central Index Key</t>
        </is>
      </c>
      <c r="B28" s="4" t="inlineStr">
        <is>
          <t>000161154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row r="33">
      <c r="A33" s="4" t="inlineStr">
        <is>
          <t>Urban Edge Properties LP</t>
        </is>
      </c>
    </row>
    <row r="34">
      <c r="A34" s="3" t="inlineStr">
        <is>
          <t>Entity Information [Line Items]</t>
        </is>
      </c>
    </row>
    <row r="35">
      <c r="A35" s="4" t="inlineStr">
        <is>
          <t>Entity File Number</t>
        </is>
      </c>
      <c r="B35" s="4" t="inlineStr">
        <is>
          <t>333-212951-01</t>
        </is>
      </c>
    </row>
    <row r="36">
      <c r="A36" s="4" t="inlineStr">
        <is>
          <t>Entity Registrant Name</t>
        </is>
      </c>
      <c r="B36" s="4" t="inlineStr">
        <is>
          <t>URBAN EDGE PROPERTIES LP</t>
        </is>
      </c>
    </row>
    <row r="37">
      <c r="A37" s="4" t="inlineStr">
        <is>
          <t>Entity Incorporation, State or Country Code</t>
        </is>
      </c>
      <c r="B37" s="4" t="inlineStr">
        <is>
          <t>DE</t>
        </is>
      </c>
    </row>
    <row r="38">
      <c r="A38" s="4" t="inlineStr">
        <is>
          <t>Entity Tax Identification Number</t>
        </is>
      </c>
      <c r="B38" s="4" t="inlineStr">
        <is>
          <t>36-4791544</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AND COMBIN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1 are not necessarily indicative of the results that may be expected for the fiscal year ending December 31, 2021. Accordingly, these consolidated financial statements should be read in conjunction with our consolidated financial statements and notes thereto included in our Annual Report on Form 10-K for the year ended December 31, 2020, as filed with the Securities Exchange Commission (“SEC”). The consolidated balance sheets as of June 30, 2021 and December 31, 2020 reflect the consolidation of wholly-owned subsidiaries and those entities in which we have a controlling financial interest. As of June 30, 2021 and December 31, 2020, excluding the Operating Partnership, we consolidated two VIEs with total assets of $43.1 million and $43.6 million, respectively and total liabilities of $31.8 million and $31.5 million, respectively. The consolidated statements of income for the three and six months ended June 30, 2021 and 2020 include the consolidated accounts of the Company and the Operating Partnership. All intercompany transactions have been eliminated in consolidation. In accordance with ASC 205 Presentation of Financial Statements, certain prior year balances have been reclassified in order to conform to the current period presentation. Our primary business is the ownership, management, redevelopment, development and operation of retail shopping centers and malls. We do not distinguish from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as of June 30, 2021. W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Such events and changes include macroeconomic conditions, including those caused by global pandemics, like the recent coronavirus disease pandemic (“COVID-19” or the “COVID-19 pandemic”), which resulted in property operational disruption an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of collection,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arising from the straight-lining of rents balance adjusting for the amount related to the period when the lease was accounted for on a cash basis. Recently Issued Accounting Literature —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 — Credit Losses , which included amendments to clarify receivables arising from operating leases are within the scope ASC 842 Leases . Due to the adoption of ASC 842 on January 1, 2019, the Company includes rental revenue deemed uncollectible as a reduction to rental revenue in "Rental revenue" in the consolidated statements of income . As of June 30, 2021, the Company did not have any material outstanding financial instruments. The adoption of ASU 2016-13 did not have a material impact to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dopted ASU 2019-12 effective January 1, 2021. The adoption of ASU 2019-12 did not have a material impact on our consolidated financial statements and disclosures. In March 2020 and January 2021, the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and ASU 2021-01, which allows entities to account for the modification as if the modification was not substantial. We will disclose the nature of and reason for electing the optional expedient in each interim and annual financial statement period if and when applicable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makes this election on a disaggregated basis, with such election applied consistently to leases with similar characteristics and similar circumstances. As of June 30, 2021, the Company has granted rent deferrals accounted under both the receivable approach by electing the Lease Modification Q&amp;A and as modifications due to term extensions of the leases. The Company has also granted abatements accounted under both the variable approach and as modifications due to the executed agreements including other rental term modifications, such as term extensions and substantial changes in cash flows. The Company remains in active discussions with its impacted tenants to grant further concessions. The full future impact of the Lease Modification Q&amp;A is dependent upon the extent of lease concessions granted to tenants as a result of COVID-19 and the elections made by the Company at the time of entering into such concessions. Refer to Note 10 to the unaudited consolidated financial statements in Part I, Item I of this Quarterly Report on Form 10-Q.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 Acquisitions During the six months ended June 30, 2021, no acquisitions were completed by the Company. During the six months ended June 30, 2020, we closed on the following acquisitions: Date Purchased Property Name City State Square Feet Purchase Price (in thousands) February 12, 2020 Kingswood Center Brooklyn NY 130,000 $ 90,212 February 12, 2020 Kingswood Crossing Brooklyn NY 110,000 77,077 2020 Total $ 167,289 (1) (1) The total purchase price for the properties acquired during the six months ended June 30, 2020 includes $2.5 million of transaction costs incurred related to the acquisitions. On February 12, 2020, the Company acquired Kingswood Center and Kingswood Crossing for $167.3 million, including transaction costs. The properties are located along Kings Highway in the Midwood neighborhood of Brooklyn, NY and were funded via 1031 exchanges using cash proceeds from dispositions. Additionally, as part of the acquisition of Kingswood Center, the Company assumed a $65.5 million mortgage, which matures in 2028. The aggregate purchase price of the above property acquisitions has been allocated as follows: Property Name Land Buildings and improvements Identified intangible assets (1) Identified intangible liabilities (1) Debt premium Total Purchase Price (in thousands) Kingswood Center $ 15,690 $ 76,766 $ 9,263 $ (4,534) $ (6,973) $ 90,212 Kingswood Crossing 8,150 64,159 4,768 — — 77,077 2020 Total $ 23,840 $ 140,925 $ 14,031 $ (4,534) $ (6,973) $ 167,289 (1) As of June 30, 2021, the remaining weighted average amortization periods of the identified intangible assets and identified intangible liabilities acquired were 8.1 years and 9.3 years, respectively. As of June 30, 2021, we are under contract to acquire two industrial properties totaling 275,000 sf for $55.5 million, that are located near our existing 943,000 sf warehouse park in East Hanover, NJ. Dispositions During the six months ended June 30, 2021 , we disposed of one property and one property parcel and received proceeds of $23.6 million, net of selling costs, resulting in a $11.7 million net gain on sale of real estate. During the six months ended June 30, 2020, we disposed of three properties and received proceeds of $58.1 million, net of selling costs, resulting in a $39.8 million net gain on sale of real estate. The sale of all three dispositions were completed as 1031 exchanges with Kingswood Crossing as a result of the sales occurring within 180 days of the Company’s acquisition. Real Estate Held for Sale As of June 30, 2021, one property in Westfield, NJ was classified as held for sale based on an executed contract of sale with a third-party buyer. The aggregate carrying amount of this property was $5.5 million and is included in prepaid expenses and other assets in our consolidated balance sheets as of June 30, 2021. The mortgage debt at the property was $4.7 million and is included in the accounts payable, accrued expenses and other liabilities line item on our consolidated balance sheets as of June 30, 2021. The property was sold in Jul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6 Months Ended</t>
        </is>
      </c>
    </row>
    <row r="2">
      <c r="B2" s="2" t="inlineStr">
        <is>
          <t>Jun. 30, 2021</t>
        </is>
      </c>
    </row>
    <row r="3">
      <c r="A3" s="3" t="inlineStr">
        <is>
          <t>Goodwill and Intangible Assets Disclosure [Abstract]</t>
        </is>
      </c>
    </row>
    <row r="4">
      <c r="A4" s="4" t="inlineStr">
        <is>
          <t>IDENTIFIED INTANGIBLE ASSETS AND LIABILITIES</t>
        </is>
      </c>
      <c r="B4" s="4" t="inlineStr">
        <is>
          <t xml:space="preserve">IDENTIFIED INTANGIBLE ASSETS AND LIABILITIES Our identified intangible assets (acquired in-place and above-market leases) and liabilities (acquired below-market leases), net of accumulated amortization, were $51.5 million and $142.8 million, respectively, as of June 30, 2021 and $56.2 million and $148.2 million, respectively, as of December 31, 2020. Amortization of acquired below-market leases, net of acquired above-market leases resulted, in additional rental income of $2.3 million and $4.8 million for the three and six months ended June 30, 2021 and $2.2 million and $4.5 million for the same periods in 2020. Amortization of acquired in-place leases inclusive of customer relationships resulted in additional depreciation and amortization expense of $1.8 million and $3.9 million for the three and six months ended June 30, 2021, and $2.2 million and $4.2 million for the same periods in 2020. The following table sets forth the estimated annual amortization income and expense related to intangible assets and liabilities for the remainder of 2021 and the five succeeding years: (Amounts in thousands) Below-Market Above-Market In-Place Lease Year Operating Lease Amortization Operating Lease Amortization Amortization 2021 (1) $ 5,259 $ (571) $ (3,687) 2022 10,449 (803) (5,962) 2023 10,404 (695) (4,822) 2024 10,168 (631) (4,335) 2025 9,995 (452) (3,702) 2026 9,660 (434) (3,466)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1</t>
        </is>
      </c>
    </row>
    <row r="3">
      <c r="A3" s="3" t="inlineStr">
        <is>
          <t>Debt Disclosure [Abstract]</t>
        </is>
      </c>
    </row>
    <row r="4">
      <c r="A4" s="4" t="inlineStr">
        <is>
          <t>MORTGAGES PAYABLE</t>
        </is>
      </c>
      <c r="B4" s="4" t="inlineStr">
        <is>
          <t>MORTGAGES PAYABLE The following is a summary of mortgages payable as of June 30, 2021 and December 31, 2020. Interest Rate at June 30, December 31, (Amounts in thousands) Maturity June 30, 2021 2021 2020 First mortgages secured by: Variable rate Cherry Hill (Plaza at Cherry Hill) (1) 5/24/2022 1.69% $ 28,834 $ 28,930 Westfield (One Lincoln Plaza) (1) 5/24/2022 1.69% 4,714 4,730 Woodbridge (Plaza at Woodbridge) (1) 5/25/2022 1.69% 55,180 55,340 Jersey City (Hudson Commons) (2) 11/15/2024 1.99% 28,310 28,586 Watchung (2) 11/15/2024 1.99% 26,355 26,613 Bronx (1750-1780 Gun Hill Road) (2) 12/1/2024 1.99% 24,926 25,172 Total variable rate debt 168,319 169,371 Fixed rate Bergen Town Center - West, Paramus 4/8/2023 3.56% 300,000 300,000 Bronx (Shops at Bruckner) 5/1/2023 3.90% 10,027 10,351 Jersey City (Hudson Mall) 12/1/2023 5.07% 22,531 22,904 Yonkers Gateway Center 4/6/2024 4.16% 27,634 28,482 Brick 12/10/2024 3.87% 50,000 50,000 North Plainfield 12/10/2025 3.99% 25,100 25,100 Las Catalinas 2/1/2026 4.43% 125,828 127,669 Middletown 12/1/2026 3.78% 31,400 31,400 Rockaway 12/1/2026 3.78% 27,800 27,800 East Hanover (200 - 240 Route 10 West) 12/10/2026 4.03% 63,000 63,000 North Bergen (Tonnelle Ave) 4/1/2027 4.18% 100,000 100,000 Manchester 6/1/2027 4.32% 12,500 12,500 Millburn 6/1/2027 3.97% 23,163 23,381 Totowa 12/1/2027 4.33% 50,800 50,800 Woodbridge (Woodbridge Commons) 12/1/2027 4.36% 22,100 22,100 East Brunswick 12/6/2027 4.38% 63,000 63,000 East Rutherford 1/6/2028 4.49% 23,000 23,000 Brooklyn (Kingswood Center) 2/6/2028 5.07% 71,255 71,696 Hackensack 3/1/2028 4.36% 66,400 66,400 Marlton 12/1/2028 3.86% 37,400 37,400 East Hanover Warehouses 12/1/2028 4.09% 40,700 40,700 Union (2445 Springfield Ave) 12/10/2028 4.01% 45,600 45,600 Freeport (Freeport Commons) 12/10/2029 4.07% 43,100 43,100 Montehiedra 6/1/2030 5.00% 80,282 81,141 Montclair 8/15/2030 3.15% 7,250 7,250 Garfield 12/1/2030 4.14% 40,300 40,300 Mt Kisco 11/15/2034 6.40% 12,671 12,952 Total fixed rate debt 1,422,841 1,428,026 Total mortgages payable 1,591,160 1,597,397 Westfield (One Lincoln Plaza - held for sale) (1) 5/24/2022 1.69% (4,714) — Unamortized debt issuance costs (9,033) (9,865) Total mortgages payable, net 1,577,413 1,587,532 (1) Bears interest at one month LIBOR plus 160 bps. (2) Bears interest at one month LIBOR plus 190 bps. The net carrying amount of real estate collateralizing the above indebtedness amounted to approximately $1.3 billion as of June 30, 2021. Our mortgage loans contain covenants that limit our ability to incur additional indebtedness on these properties and in certain circumstances require lender approval of tenant leases and/or yield maintenance upon repayment prior to maturity. As of June 30, 2021, we were in compliance with all debt covenants. As of June 30, 2021, the principal repayments of the Company’s total outstanding debt for the next five years and thereafter are as follows: (Amounts in thousands) Year Ending December 31, 2021 (1) $ 8,235 2022 98,915 2023 349,814 2024 163,720 2025 40,946 2026 230,694 Thereafter 694,122 (1) Remainder of 2021. Revolving Credit Agreement On January 15, 2015, we entered into a $500 million Revolving Credit Agreement (the “Agreement”) with certain financial institutions. On March 7, 2017, we amended and extended the Agreement to increase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s certain definitions and the measurement period for certain financial covenants to a trailing four-quarter period instead of the most recent quarter annualized. Company borrowings under the Agreement are subject to interest at LIBOR plus 1.05% to 1.50% and an annual facility fee of 15 to 30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No amounts were drawn or outstanding under the Agreement as of June 30, 2021 or December 31, 2020, respectively. Financing costs associated with executing the Agreement of $2.8 million and $3.3 million as of June 30, 2021 and December 31, 2020, respectively, are included in the prepaid expenses and other assets line item of the consolidated balance sheets, as deferred financing costs, net.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 only payments, starting at 3.00% in 2021 and increasing 50 basis points annually until returning to 4.43% in 2024 and thereafter, and to include the ability for the Company to repay the loan at a discounted value of $72.5 million, beginning in August 2023 through the extended maturity date of February 2026. We have accrued interest of $5.4 million related to this mortgage, which is included in accounts payable, accrued expenses and other liabilities on the consolidated balance sheet as of June 30, 2021. We incurred $1.2 million of lender fees in connection with the loan modification which are treated as a reduction of the mortgage payable balance and amortized over the term of the loan in accordance with the provisions under ASC 470-60 Troubled Debt Restructurings . Mortgage on The Outlets at Montehiedra The Company has provided a $12.5 million limited corporate guarantee of the mortgage secured by Montehiedra that is triggered only if any of the following events occur: (1) certain reserve accounts were not funded as of a specified date (which funding did occur in full at closing), (2) the lease to Sears Holding Corporation (“Kmart”) at Montehiedra is terminated for any reason or (3) the Kmart lease is materially amended and a debt service coverage ratio falls below a specified threshold. In February 2021, Kmart announced that it would be closing the store related to such lease, but the lease has not been terminated or amended and the tenant continues to pay rent. No triggering events have occurred that would require the release of the guarantee and the tenant has lease obligations through 2023. The guarantee would be released should certain financial metrics at Montehiedra be achieved even if the Kmart box remains vacant. The guarantee is reduced commensurate with the loan amortization schedule and will reduce to zero in approximately six years based on the scheduled amortization. As of June 30, 2021, the remaining amount of potential guarantee is approximately $1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elected to be taxed as a REIT under sections 856-860 of the Internal Revenue Code of 1986, as amended (the “Code”), commencing with the filing of its 2015 tax return for its tax year ended December 31, 2015. With the exception of the Company’s taxable REIT subsidiary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ax Cuts and Jobs Act (“TCJA”)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For U.S. federal income tax purposes, the REIT and other minority members are partners in the Operating Partnership. As such, the partners are required to report their share of taxable income on their respective tax returns. However, during the six months ended June 30, 2021 and 2020, certain non-real estate operating activities that could not be performed by the REIT, occurred through the Company’s taxable REIT subsidiary (“TRS”), and the Company’s TRS is subject to federal, state and local income taxes. These income taxes are included in the income tax expense in the consolidated statements of income. During the six months ended June 30, 2021, the REIT was subject to Puerto Rico corporate income taxes on its allocable share of the Company’s Puerto Rico operating activities. The Puerto Rico corporate income tax consists of a flat 18.5% tax rate plus a graduated income surcharge tax for a maximum corporate income tax rate of 37.5%. In addition, the REIT is subject to a 10% branch profit tax on the earnings and profits generated from its allocable share of the Company’s Puerto Rico operating activities and such tax is included in income tax expense in the consolidated statements of income. During the six months ended June 30, 2020 the Company also had activities occurring in special partnerships subject to a Puerto Rico 29% non-resident withholding tax on the net income from operating activities allocated to the Operating Partnership. During the three and six months ended June 30, 2020, the Company completed a refinancing and legal entity restructuring transaction at The Outlets at Montehiedra in San Juan, PR, which resulted in a deferred tax asset, net of $13.4 million and recognized an accompanying income tax benefit on the its consolidated statements of income. As a result, for the three and six months ended June 30, 2020 the Company recorded an income tax benefit of $13.7 million and $13.6 million, respectively, which is included in income tax benefit (expense) in the consolidated statements of income. For the tax year ended December 31, 2020, the Company recognized a gain on extinguishment of debt for U.S. federal income tax purposes and implemented various tax planning strategies to limit its impact on the Company’s overall U.S. federal taxable income. The strategies implemented resulted in the recognition of an estimated state and local income tax expense of $4.5 million for the REIT during the year ended December 31, 2020. During the three months ended June 30, 2021, the Company refined the estimated state and local income tax accrued in 2020 and recognized an income tax benefit of $0.5 million. For the three and six months ended June 30, 2021, the Puerto Rico income tax expense was $0.5 million and $0.7 million, respectively, and the REIT’s state and local income tax benefit was $0.5 million and $0.5 million, respectively. All amounts for the three and six months ended June 30, 2021 and 2020 are included in income tax expense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ASES</t>
        </is>
      </c>
      <c r="B4" s="4" t="inlineStr">
        <is>
          <t xml:space="preserve">LEASES All rental revenue was generated from operating leases for the three and six months ended June 30, 2021 and June 30, 2020, respectively. The components of rental revenue for the three and six months ended June 30, 2021 and 2020 were as follows: Three Months Ended June 30, Six Months Ended June 30, (Amounts in thousands) 2021 2020 2021 2020 Rental Revenue Fixed lease revenue $ 69,585 $ 51,648 $ 135,239 $ 120,745 Variable lease revenue 24,068 21,617 53,033 45,520 Total rental revenue $ 93,653 $ 73,265 $ 188,272 $ 166,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June 30, 2021 and December 31, 2020.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s of mortgages payable is classified as Level 2. The table below summarizes the carrying amounts and fair value of these financial instruments as of June 30, 2021 and December 31, 2020. As of June 30, 2021 As of December 31, 2020 (Amounts in thousands) Carrying Amount Fair Value Carrying Amount Fair Value Assets: Cash and cash equivalents $ 321,200 $ 321,200 $ 384,572 $ 384,572 Liabilities: Mortgages payable (1) $ 1,586,446 $ 1,592,638 $ 1,597,397 $ 1,611,868 Other liabilities (2) $ 4,714 $ 4,660 $ — $ — (1) Carrying amounts exclude unamortized debt issuance costs of $9.0 million and $9.9 million as of June 30, 2021 and December 31, 2020, respectively. (2) Includes mortgage debt on properties held for sale as of June 30, 2021.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including those caused by global pandemics, such as COVID-19, which may result in property operational disruption and indicate that the carrying amount may not be recoverable. No impairment charges were recognized during the three and six months ended June 30, 2021 or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re are various legal actions against us in the ordinary course of business. After consultation with legal counsel, we have concluded that the outcome of such matters will not have a material adverse effect on our financial condition, results of operations or cash flows. Redevelopment As of June 30, 2021, we had approximately $134.1 million of active development, redevelopment and anchor repositioning projects under way, of which $89.7 million remains to be funded. Further, while we have identified future projects in our development pipeline, we are under no obligation to execute and fund any of these projects and each of these projects is being reevaluated considering market conditions. Insurance The Company’s primary and excess insurance policies providing coverage for pollution related losses have an aggregate limit of $50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8 million on our consolidated balance sheets as of both June 30, 2021 and December 31, 2020,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Pandemic-Related Contingencies On January 30, 2020, the spread of the COVID-19 outbreak was declared a Public Health Emergency of International Concern by the World Health Organization ("WHO"). On March 11, 2020, WHO characterized the COVID-19 outbreak as a pandemic. Since March, the continually evolving COVID-19 pandemic impacted our tenants and business operations. The Company has taken precautions to protect the safety, health and well-being of its employees and tenants. Many of our tenants have faced adverse financial consequences from reduced business operations and social distancing requirements resulting from the COVID-19 pandemic. As of June 30, 2021, substantially all of our portfolio's gross leasable area was open for business and the Company collected approximately 96% of rental revenue for the second quarter of 2021. Since the pandemic was declared in 2020, the Company has granted rent concessions and other lease-related relief, such as rent deferrals, to certain impacted tenants. Rent relief, deferral or abatements and tenant defaults on lease obligations, such as repayment of deferred rent may have a negative impact on our rental revenue and net income. As of June 30, 2021, the Company has executed rent deferrals and abatements in connection with tenant rent relief from the pandemic. The Company is not currently aware of any other loss contingencies related to the COVID-19 pandemic that would require recognition at this time, with the exception of tenant receivables that may not be collected.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Given the economic environment brought upon by COVID-19, certain tenants experienced liquidity or financial hardships and filed for Chapter 11 bankruptcy protection since the pandemic was declared. Although some of these tenants intend to exit the Chapter 11 bankruptcy process and resume operations, the outcomes of such proceedings are unknown and the Company is currently exploring leasing alternatives for these spa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t>
        </is>
      </c>
      <c r="B4" s="4" t="inlineStr">
        <is>
          <t xml:space="preserve">PREPAID EXPENSES AND OTHER ASSETS The following is a summary of the composition of the prepaid expenses and other assets in the consolidated balance sheets: Balance at (Amounts in thousands) June 30, 2021 December 31, 2020 Other assets $ 9,028 $ 5,953 Deferred tax asset, net 39,035 39,677 Deferred financing costs, net of accumulated amortization of $5,375 and $4,819, respectively 2,790 3,347 Finance lease right-of-use asset 2,724 2,724 Real estate held for sale 5,483 7,056 Prepaid expenses: Real estate taxes 6,669 8,093 Insurance 5,533 1,583 Licenses/fees 1,922 1,878 Total Prepaid expenses and other assets $ 73,184 $ 70,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at cost:</t>
        </is>
      </c>
    </row>
    <row r="3">
      <c r="A3" s="4" t="inlineStr">
        <is>
          <t>Land</t>
        </is>
      </c>
      <c r="B3" s="6" t="n">
        <v>556850</v>
      </c>
      <c r="C3" s="6" t="n">
        <v>568662</v>
      </c>
    </row>
    <row r="4">
      <c r="A4" s="4" t="inlineStr">
        <is>
          <t>Buildings and improvements</t>
        </is>
      </c>
      <c r="B4" s="5" t="n">
        <v>2325577</v>
      </c>
      <c r="C4" s="5" t="n">
        <v>2326450</v>
      </c>
    </row>
    <row r="5">
      <c r="A5" s="4" t="inlineStr">
        <is>
          <t>Construction in progress</t>
        </is>
      </c>
      <c r="B5" s="5" t="n">
        <v>55461</v>
      </c>
      <c r="C5" s="5" t="n">
        <v>44689</v>
      </c>
    </row>
    <row r="6">
      <c r="A6" s="4" t="inlineStr">
        <is>
          <t>Furniture, fixtures and equipment</t>
        </is>
      </c>
      <c r="B6" s="5" t="n">
        <v>7432</v>
      </c>
      <c r="C6" s="5" t="n">
        <v>7016</v>
      </c>
    </row>
    <row r="7">
      <c r="A7" s="4" t="inlineStr">
        <is>
          <t>Total</t>
        </is>
      </c>
      <c r="B7" s="5" t="n">
        <v>2945320</v>
      </c>
      <c r="C7" s="5" t="n">
        <v>2946817</v>
      </c>
    </row>
    <row r="8">
      <c r="A8" s="4" t="inlineStr">
        <is>
          <t>Accumulated depreciation and amortization</t>
        </is>
      </c>
      <c r="B8" s="5" t="n">
        <v>-755833</v>
      </c>
      <c r="C8" s="5" t="n">
        <v>-730366</v>
      </c>
    </row>
    <row r="9">
      <c r="A9" s="4" t="inlineStr">
        <is>
          <t>Real estate, net</t>
        </is>
      </c>
      <c r="B9" s="5" t="n">
        <v>2189487</v>
      </c>
      <c r="C9" s="5" t="n">
        <v>2216451</v>
      </c>
    </row>
    <row r="10">
      <c r="A10" s="4" t="inlineStr">
        <is>
          <t>Operating lease right-of-use assets</t>
        </is>
      </c>
      <c r="B10" s="5" t="n">
        <v>77428</v>
      </c>
      <c r="C10" s="5" t="n">
        <v>80997</v>
      </c>
    </row>
    <row r="11">
      <c r="A11" s="4" t="inlineStr">
        <is>
          <t>Cash and cash equivalents</t>
        </is>
      </c>
      <c r="B11" s="5" t="n">
        <v>321200</v>
      </c>
      <c r="C11" s="5" t="n">
        <v>384572</v>
      </c>
    </row>
    <row r="12">
      <c r="A12" s="4" t="inlineStr">
        <is>
          <t>Restricted cash</t>
        </is>
      </c>
      <c r="B12" s="5" t="n">
        <v>57833</v>
      </c>
      <c r="C12" s="5" t="n">
        <v>34681</v>
      </c>
    </row>
    <row r="13">
      <c r="A13" s="4" t="inlineStr">
        <is>
          <t>Tenant and other receivables</t>
        </is>
      </c>
      <c r="B13" s="5" t="n">
        <v>15823</v>
      </c>
      <c r="C13" s="5" t="n">
        <v>15673</v>
      </c>
    </row>
    <row r="14">
      <c r="A14" s="4" t="inlineStr">
        <is>
          <t>Receivable arising from the straight-lining of rents</t>
        </is>
      </c>
      <c r="B14" s="5" t="n">
        <v>61240</v>
      </c>
      <c r="C14" s="5" t="n">
        <v>62106</v>
      </c>
    </row>
    <row r="15">
      <c r="A15" s="4" t="inlineStr">
        <is>
          <t>Identified intangible assets, net of accumulated amortization of $35,995 and $37,009, respectively</t>
        </is>
      </c>
      <c r="B15" s="5" t="n">
        <v>51536</v>
      </c>
      <c r="C15" s="5" t="n">
        <v>56184</v>
      </c>
    </row>
    <row r="16">
      <c r="A16" s="4" t="inlineStr">
        <is>
          <t>Deferred leasing costs, net of accumulated amortization of $16,512 and $16,419, respectively</t>
        </is>
      </c>
      <c r="B16" s="5" t="n">
        <v>18203</v>
      </c>
      <c r="C16" s="5" t="n">
        <v>18585</v>
      </c>
    </row>
    <row r="17">
      <c r="A17" s="4" t="inlineStr">
        <is>
          <t>Prepaid expenses and other assets</t>
        </is>
      </c>
      <c r="B17" s="5" t="n">
        <v>73184</v>
      </c>
      <c r="C17" s="5" t="n">
        <v>70311</v>
      </c>
    </row>
    <row r="18">
      <c r="A18" s="4" t="inlineStr">
        <is>
          <t>Total assets</t>
        </is>
      </c>
      <c r="B18" s="5" t="n">
        <v>2865934</v>
      </c>
      <c r="C18" s="5" t="n">
        <v>2939560</v>
      </c>
    </row>
    <row r="19">
      <c r="A19" s="3" t="inlineStr">
        <is>
          <t>Liabilities:</t>
        </is>
      </c>
    </row>
    <row r="20">
      <c r="A20" s="4" t="inlineStr">
        <is>
          <t>Mortgages payable, net</t>
        </is>
      </c>
      <c r="B20" s="5" t="n">
        <v>1577413</v>
      </c>
      <c r="C20" s="5" t="n">
        <v>1587532</v>
      </c>
    </row>
    <row r="21">
      <c r="A21" s="4" t="inlineStr">
        <is>
          <t>Operating lease liabilities</t>
        </is>
      </c>
      <c r="B21" s="5" t="n">
        <v>71708</v>
      </c>
      <c r="C21" s="5" t="n">
        <v>74972</v>
      </c>
    </row>
    <row r="22">
      <c r="A22" s="4" t="inlineStr">
        <is>
          <t>Accounts payable, accrued expenses and other liabilities</t>
        </is>
      </c>
      <c r="B22" s="5" t="n">
        <v>74993</v>
      </c>
      <c r="C22" s="5" t="n">
        <v>132980</v>
      </c>
    </row>
    <row r="23">
      <c r="A23" s="4" t="inlineStr">
        <is>
          <t>Identified intangible liabilities, net of accumulated amortization of $76,513 and $71,375, respectively</t>
        </is>
      </c>
      <c r="B23" s="5" t="n">
        <v>142830</v>
      </c>
      <c r="C23" s="5" t="n">
        <v>148183</v>
      </c>
    </row>
    <row r="24">
      <c r="A24" s="4" t="inlineStr">
        <is>
          <t>Total liabilities</t>
        </is>
      </c>
      <c r="B24" s="5" t="n">
        <v>1866944</v>
      </c>
      <c r="C24" s="5" t="n">
        <v>1943667</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hares: $0.01 par value; 500,000,000 shares authorized and 117,137,337 and 117,014,317 shares issued and outstanding, respectively</t>
        </is>
      </c>
      <c r="B27" s="5" t="n">
        <v>1170</v>
      </c>
      <c r="C27" s="5" t="n">
        <v>1169</v>
      </c>
    </row>
    <row r="28">
      <c r="A28" s="4" t="inlineStr">
        <is>
          <t>Additional paid-in capital</t>
        </is>
      </c>
      <c r="B28" s="5" t="n">
        <v>990255</v>
      </c>
      <c r="C28" s="5" t="n">
        <v>989863</v>
      </c>
    </row>
    <row r="29">
      <c r="A29" s="4" t="inlineStr">
        <is>
          <t>Accumulated deficit</t>
        </is>
      </c>
      <c r="B29" s="5" t="n">
        <v>-42157</v>
      </c>
      <c r="C29" s="5" t="n">
        <v>-39467</v>
      </c>
    </row>
    <row r="30">
      <c r="A30" s="3" t="inlineStr">
        <is>
          <t>Noncontrolling interests:</t>
        </is>
      </c>
    </row>
    <row r="31">
      <c r="A31" s="4" t="inlineStr">
        <is>
          <t>Operating partnership</t>
        </is>
      </c>
      <c r="B31" s="5" t="n">
        <v>43568</v>
      </c>
      <c r="C31" s="5" t="n">
        <v>38456</v>
      </c>
    </row>
    <row r="32">
      <c r="A32" s="3" t="inlineStr">
        <is>
          <t>Partners’ capital:</t>
        </is>
      </c>
    </row>
    <row r="33">
      <c r="A33" s="4" t="inlineStr">
        <is>
          <t>Consolidated subsidiaries</t>
        </is>
      </c>
      <c r="B33" s="5" t="n">
        <v>6154</v>
      </c>
      <c r="C33" s="5" t="n">
        <v>5872</v>
      </c>
    </row>
    <row r="34">
      <c r="A34" s="4" t="inlineStr">
        <is>
          <t>Total equity</t>
        </is>
      </c>
      <c r="B34" s="5" t="n">
        <v>998990</v>
      </c>
      <c r="C34" s="5" t="n">
        <v>995893</v>
      </c>
    </row>
    <row r="35">
      <c r="A35" s="4" t="inlineStr">
        <is>
          <t>Total liabilities and equity</t>
        </is>
      </c>
      <c r="B35" s="5" t="n">
        <v>2865934</v>
      </c>
      <c r="C35" s="5" t="n">
        <v>2939560</v>
      </c>
    </row>
    <row r="36">
      <c r="A36" s="4" t="inlineStr">
        <is>
          <t>Urban Edge Properties LP</t>
        </is>
      </c>
    </row>
    <row r="37">
      <c r="A37" s="3" t="inlineStr">
        <is>
          <t>Real estate, at cost:</t>
        </is>
      </c>
    </row>
    <row r="38">
      <c r="A38" s="4" t="inlineStr">
        <is>
          <t>Buildings and improvements</t>
        </is>
      </c>
      <c r="B38" s="5" t="n">
        <v>2325577</v>
      </c>
      <c r="C38" s="5" t="n">
        <v>2326450</v>
      </c>
    </row>
    <row r="39">
      <c r="A39" s="4" t="inlineStr">
        <is>
          <t>Construction in progress</t>
        </is>
      </c>
      <c r="B39" s="5" t="n">
        <v>55461</v>
      </c>
      <c r="C39" s="5" t="n">
        <v>44689</v>
      </c>
    </row>
    <row r="40">
      <c r="A40" s="4" t="inlineStr">
        <is>
          <t>Furniture, fixtures and equipment</t>
        </is>
      </c>
      <c r="B40" s="5" t="n">
        <v>7432</v>
      </c>
      <c r="C40" s="5" t="n">
        <v>7016</v>
      </c>
    </row>
    <row r="41">
      <c r="A41" s="4" t="inlineStr">
        <is>
          <t>Total</t>
        </is>
      </c>
      <c r="B41" s="5" t="n">
        <v>2945320</v>
      </c>
      <c r="C41" s="5" t="n">
        <v>2946817</v>
      </c>
    </row>
    <row r="42">
      <c r="A42" s="4" t="inlineStr">
        <is>
          <t>Accumulated depreciation and amortization</t>
        </is>
      </c>
      <c r="B42" s="5" t="n">
        <v>-755833</v>
      </c>
      <c r="C42" s="5" t="n">
        <v>-730366</v>
      </c>
    </row>
    <row r="43">
      <c r="A43" s="4" t="inlineStr">
        <is>
          <t>Real estate, net</t>
        </is>
      </c>
      <c r="B43" s="5" t="n">
        <v>2189487</v>
      </c>
      <c r="C43" s="5" t="n">
        <v>2216451</v>
      </c>
    </row>
    <row r="44">
      <c r="A44" s="4" t="inlineStr">
        <is>
          <t>Operating lease right-of-use assets</t>
        </is>
      </c>
      <c r="B44" s="5" t="n">
        <v>77428</v>
      </c>
      <c r="C44" s="5" t="n">
        <v>80997</v>
      </c>
    </row>
    <row r="45">
      <c r="A45" s="4" t="inlineStr">
        <is>
          <t>Cash and cash equivalents</t>
        </is>
      </c>
      <c r="B45" s="5" t="n">
        <v>321200</v>
      </c>
      <c r="C45" s="5" t="n">
        <v>384572</v>
      </c>
    </row>
    <row r="46">
      <c r="A46" s="4" t="inlineStr">
        <is>
          <t>Restricted cash</t>
        </is>
      </c>
      <c r="B46" s="5" t="n">
        <v>57833</v>
      </c>
      <c r="C46" s="5" t="n">
        <v>34681</v>
      </c>
    </row>
    <row r="47">
      <c r="A47" s="4" t="inlineStr">
        <is>
          <t>Tenant and other receivables</t>
        </is>
      </c>
      <c r="B47" s="5" t="n">
        <v>15823</v>
      </c>
      <c r="C47" s="5" t="n">
        <v>15673</v>
      </c>
    </row>
    <row r="48">
      <c r="A48" s="4" t="inlineStr">
        <is>
          <t>Receivable arising from the straight-lining of rents</t>
        </is>
      </c>
      <c r="B48" s="5" t="n">
        <v>61240</v>
      </c>
      <c r="C48" s="5" t="n">
        <v>62106</v>
      </c>
    </row>
    <row r="49">
      <c r="A49" s="4" t="inlineStr">
        <is>
          <t>Identified intangible assets, net of accumulated amortization of $35,995 and $37,009, respectively</t>
        </is>
      </c>
      <c r="B49" s="5" t="n">
        <v>51536</v>
      </c>
      <c r="C49" s="5" t="n">
        <v>56184</v>
      </c>
    </row>
    <row r="50">
      <c r="A50" s="4" t="inlineStr">
        <is>
          <t>Deferred leasing costs, net of accumulated amortization of $16,512 and $16,419, respectively</t>
        </is>
      </c>
      <c r="B50" s="5" t="n">
        <v>18203</v>
      </c>
      <c r="C50" s="5" t="n">
        <v>18585</v>
      </c>
    </row>
    <row r="51">
      <c r="A51" s="4" t="inlineStr">
        <is>
          <t>Prepaid expenses and other assets</t>
        </is>
      </c>
      <c r="B51" s="5" t="n">
        <v>73184</v>
      </c>
      <c r="C51" s="5" t="n">
        <v>70311</v>
      </c>
    </row>
    <row r="52">
      <c r="A52" s="4" t="inlineStr">
        <is>
          <t>Total assets</t>
        </is>
      </c>
      <c r="B52" s="5" t="n">
        <v>2865934</v>
      </c>
      <c r="C52" s="5" t="n">
        <v>2939560</v>
      </c>
    </row>
    <row r="53">
      <c r="A53" s="3" t="inlineStr">
        <is>
          <t>Liabilities:</t>
        </is>
      </c>
    </row>
    <row r="54">
      <c r="A54" s="4" t="inlineStr">
        <is>
          <t>Mortgages payable, net</t>
        </is>
      </c>
      <c r="B54" s="5" t="n">
        <v>1577413</v>
      </c>
      <c r="C54" s="5" t="n">
        <v>1587532</v>
      </c>
    </row>
    <row r="55">
      <c r="A55" s="4" t="inlineStr">
        <is>
          <t>Operating lease liabilities</t>
        </is>
      </c>
      <c r="B55" s="5" t="n">
        <v>71708</v>
      </c>
      <c r="C55" s="5" t="n">
        <v>74972</v>
      </c>
    </row>
    <row r="56">
      <c r="A56" s="4" t="inlineStr">
        <is>
          <t>Accounts payable, accrued expenses and other liabilities</t>
        </is>
      </c>
      <c r="B56" s="5" t="n">
        <v>74993</v>
      </c>
      <c r="C56" s="5" t="n">
        <v>132980</v>
      </c>
    </row>
    <row r="57">
      <c r="A57" s="4" t="inlineStr">
        <is>
          <t>Identified intangible liabilities, net of accumulated amortization of $76,513 and $71,375, respectively</t>
        </is>
      </c>
      <c r="B57" s="5" t="n">
        <v>142830</v>
      </c>
      <c r="C57" s="5" t="n">
        <v>148183</v>
      </c>
    </row>
    <row r="58">
      <c r="A58" s="4" t="inlineStr">
        <is>
          <t>Total liabilities</t>
        </is>
      </c>
      <c r="B58" s="5" t="n">
        <v>1866944</v>
      </c>
      <c r="C58" s="5" t="n">
        <v>1943667</v>
      </c>
    </row>
    <row r="59">
      <c r="A59" s="4" t="inlineStr">
        <is>
          <t>Commitments and contingencies</t>
        </is>
      </c>
      <c r="B59" s="4" t="inlineStr">
        <is>
          <t xml:space="preserve"> </t>
        </is>
      </c>
      <c r="C59" s="4" t="inlineStr">
        <is>
          <t xml:space="preserve"> </t>
        </is>
      </c>
    </row>
    <row r="60">
      <c r="A60" s="3" t="inlineStr">
        <is>
          <t>Shareholders’ equity:</t>
        </is>
      </c>
    </row>
    <row r="61">
      <c r="A61" s="4" t="inlineStr">
        <is>
          <t>Accumulated deficit</t>
        </is>
      </c>
      <c r="B61" s="5" t="n">
        <v>-44985</v>
      </c>
      <c r="C61" s="5" t="n">
        <v>-42313</v>
      </c>
    </row>
    <row r="62">
      <c r="A62" s="3" t="inlineStr">
        <is>
          <t>Partners’ capital:</t>
        </is>
      </c>
    </row>
    <row r="63">
      <c r="A63" s="4" t="inlineStr">
        <is>
          <t>General partner: 117,137,337 and 117,014,317 units outstanding, respectively</t>
        </is>
      </c>
      <c r="B63" s="5" t="n">
        <v>991426</v>
      </c>
      <c r="C63" s="5" t="n">
        <v>991032</v>
      </c>
    </row>
    <row r="64">
      <c r="A64" s="4" t="inlineStr">
        <is>
          <t>Limited partners: 5,376,145 and 4,729,010 units outstanding, respectively</t>
        </is>
      </c>
      <c r="B64" s="5" t="n">
        <v>46395</v>
      </c>
      <c r="C64" s="5" t="n">
        <v>41302</v>
      </c>
    </row>
    <row r="65">
      <c r="A65" s="4" t="inlineStr">
        <is>
          <t>Total partners’ capital</t>
        </is>
      </c>
      <c r="B65" s="5" t="n">
        <v>992836</v>
      </c>
      <c r="C65" s="5" t="n">
        <v>990021</v>
      </c>
    </row>
    <row r="66">
      <c r="A66" s="4" t="inlineStr">
        <is>
          <t>Consolidated subsidiaries</t>
        </is>
      </c>
      <c r="B66" s="5" t="n">
        <v>6154</v>
      </c>
      <c r="C66" s="5" t="n">
        <v>5872</v>
      </c>
    </row>
    <row r="67">
      <c r="A67" s="4" t="inlineStr">
        <is>
          <t>Total equity</t>
        </is>
      </c>
      <c r="B67" s="5" t="n">
        <v>998990</v>
      </c>
      <c r="C67" s="5" t="n">
        <v>995893</v>
      </c>
    </row>
    <row r="68">
      <c r="A68" s="4" t="inlineStr">
        <is>
          <t>Total liabilities and equity</t>
        </is>
      </c>
      <c r="B68" s="6" t="n">
        <v>2865934</v>
      </c>
      <c r="C68" s="6" t="n">
        <v>2939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1</t>
        </is>
      </c>
    </row>
    <row r="3">
      <c r="A3" s="3" t="inlineStr">
        <is>
          <t>Other Liabilities Disclosure [Abstract]</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in the consolidated balance sheets: Balance at (Amounts in thousands) June 30, 2021 December 31, 2020 Dividend payable $ — $ 55,905 Deferred tenant revenue 24,480 26,594 Accrued interest payable 9,395 11,095 Accrued capital expenditures and leasing costs 11,628 7,797 Security deposits 6,719 5,884 Finance lease liability 2,999 2,993 Accrued payroll expenses 4,365 5,797 Other liabilities and accrued expenses 10,693 16,915 Liabilities held for sale 4,714 — Total accounts payable, accrued expenses and other liabilities $ 74,993 $ 132,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6 Months Ended</t>
        </is>
      </c>
    </row>
    <row r="2">
      <c r="B2" s="2" t="inlineStr">
        <is>
          <t>Jun. 30, 2021</t>
        </is>
      </c>
    </row>
    <row r="3">
      <c r="A3" s="3" t="inlineStr">
        <is>
          <t>Other Income and Expenses [Abstract]</t>
        </is>
      </c>
    </row>
    <row r="4">
      <c r="A4" s="4" t="inlineStr">
        <is>
          <t>INTEREST AND DEBT EXPENSE</t>
        </is>
      </c>
      <c r="B4" s="4" t="inlineStr">
        <is>
          <t xml:space="preserve">INTEREST AND DEBT EXPENSE The following table sets forth the details of interest and debt expense in the consolidated statements of income: Three Months Ended June 30, Six Months Ended June 30, (Amounts in thousands) 2021 2020 2021 2020 Interest expense $ 13,983 $ 17,869 $ 28,053 $ 34,338 Amortization of deferred financing costs 745 704 1,502 1,410 Total Interest and debt expense $ 14,728 $ 18,573 $ 29,555 $ 35,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6 Months Ended</t>
        </is>
      </c>
    </row>
    <row r="2">
      <c r="B2" s="2" t="inlineStr">
        <is>
          <t>Jun. 30, 2021</t>
        </is>
      </c>
    </row>
    <row r="3">
      <c r="A3" s="3" t="inlineStr">
        <is>
          <t>Noncontrolling Interest [Abstract]</t>
        </is>
      </c>
    </row>
    <row r="4">
      <c r="A4" s="4" t="inlineStr">
        <is>
          <t>EQUITY AND NONCONTROLLING INTEREST</t>
        </is>
      </c>
      <c r="B4" s="4" t="inlineStr">
        <is>
          <t>EQUITY AND NONCONTROLLING INTEREST At-The-Market Program On May 5, 2021 the Company established an at-the-market equity program (the “ATM Program”), pursuant to which the Company may offer and sell common shares, par value $0.01 per share, with an aggregate gross sales price of up to $250 million.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As of June 30, 2021, the Company has not issued any common shares under the ATM Program. Future sales will depend on a variety of factors including, but not limited to, market conditions, the trading price of our common shares, and our capital needs. The Company has no obligation to sell any shares under the ATM Program. Share Repurchase Program In March 2020, the Company’s Board of Trustees authorized a share repurchase program for up to $200 million of the Company’s common shares. Under the program,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six months ended June 30, 2021, no shares were repurchased by the Company. During the six months ended June 30, 2020, the Company repurchased 5.9 million common shares at a weighted average share price of $9.22 under this program, for a total of $54.1 million. Dividends and Distributions During the three months ended June 30, 2021, the Company declared distributions on common shares and OP units of $0.15 per share/unit. During the three months ended June 30, 2020, the Company temporarily suspended dividends as a result of the COVID-19 pandemic and resulting uncertainty, and as such, no dividends were declared on our common shares or OP units. During the six months ended June 30, 2021 and 2020, respectively, the Company declared distributions on our common shares and OP units of $0.30 and $0.22 per share/unit in the aggregate.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5% and 4.3% weighted-average interest in the Operating Partnership for the three and six months ended June 30, 2021, respectively.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Noncontrolling Interests in Consolidated Subsidiaries The Company’s noncontrolling interests relate to the 5% interest held by others in our property in Walnut Creek, CA (Mount Diablo) and 17.5% held by others in our property in Massapequa, NY.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hare-Based Compensation Expense Share-based compensation expense, which is included in general and administrative expenses in our consolidated statements of income, is summarized as follows: Three Months Ended June 30, Six Months Ended June 30, (Amounts in thousands) 2021 2020 2021 2020 Share-based compensation expense components: Restricted share expense $ 89 $ 194 $ 267 $ 454 Stock option expense 384 3,259 797 4,127 LTIP expense (1) 1,203 4,117 2,333 5,300 Performance-based LTI expense (2) 957 1,027 1,913 1,942 Deferred share unit (“DSU”) expense 93 14 99 36 Total Share-based compensation expense $ 2,726 $ 8,611 $ 5,409 $ 11,859 (1) LTIP expense includes the time-based portion of the 2018, 2019, 2020 and 2021 LTI Plans. (2) Performance-based LTI expense includes the 2017 OPP plan and the performance-based portion of the 2018, 2019, 2020 and 2021 LTI Plans. Equity award activity during the six months ended June 30, 2021 included: (i) 313,371 LTIP units granted, (ii) 100,456 LTIP units vested, (iii) 2,886 LTIP units terminated, (iv) 34,532 restricted shares vested, (v) 17,933 restricted shares granted, and (vi) 5,303 restricted shares forfeited. 2021 Long-Term Incentive Plan On February 10, 2021, the Compensation Committee of the Board of Trustees of the Company approved the Company’s 2021 Long-Term Incentive Plan (“2021 LTI Plan”). The Plan is a multi-year, equity compensation program under which participants, including our Chairman and Chief Executive Officer, have the opportunity to earn awards in the form of LTIP units that vest based on the passage of time (one-half of the program) and performance goals tied to our relative and absolute total shareholder return (“TSR”) during the three-year performance period following their grant (one-half of the program). The total grant date fair value under the 2021 LTI Plan was $7.8 million comprising both performance-based and time-based awards as described further below: Performance-based awards For the performance-based awards under the 2021 LTI Plan, participants, have the opportunity to earn awards in the form of LTIP Units if Urban Edge’s absolute and/or relative TSR meets certain criteria over the three-year performance measurement period (the “Performance Period”) beginning on February 10, 2021 and ending on February 9, 2024. The Company granted performance-based awards under the 2021 LTI Plan that represent 398,977 LTIP Units. The fair value of the performance-based award portion of the 2021 LTI Plan on the date of grant was $3.9 million using a Monte Carlo simulation to estimate the fair value through a risk-neutral premise.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6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th percentile of the peer group, with earning determined using linear interpolation if in between such relative and absolute TSR thresholds. Time-based awards The time-based awards granted under the 2021 LTI Plan, also granted in the form of LTIP Units, vest ratably over three years except in the case of our Chairman and Chief Executive Officer, where the vesting is ratably over four years. As of June 30, 2021, the Company granted time-based awards under the 2021 LTI Plan that represent 273,615 LTIP units with a grant date fair value of $3.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6 Months Ended</t>
        </is>
      </c>
    </row>
    <row r="2">
      <c r="B2" s="2" t="inlineStr">
        <is>
          <t>Jun. 30, 2021</t>
        </is>
      </c>
    </row>
    <row r="3">
      <c r="A3" s="3" t="inlineStr">
        <is>
          <t>Earnings Per Share [Abstract]</t>
        </is>
      </c>
    </row>
    <row r="4">
      <c r="A4" s="4" t="inlineStr">
        <is>
          <t>EARNINGS PER SHARE AND UNIT</t>
        </is>
      </c>
      <c r="B4" s="4" t="inlineStr">
        <is>
          <t xml:space="preserve">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21 2020 2021 2020 Numerator: Net income attributable to common shareholders $ 12,547 $ 31,255 $ 32,467 $ 80,235 Less: Earnings allocated to unvested participating securities (6) (19) (17) (54) Net income available for common shareholders - basic $ 12,541 $ 31,236 $ 32,450 $ 80,181 Impact of assumed conversions: OP and LTIP units — — 1,460 525 Net income available for common shareholders - dilutive $ 12,541 $ 31,236 $ 33,910 $ 80,706 Denominator: Weighted average common shares outstanding - basic 116,981 116,522 116,969 118,744 Effect of dilutive securities (1) : Restricted share awards 53 73 60 79 Assumed conversion of OP and LTIP units — — 5,298 784 Weighted average common shares outstanding - diluted 117,034 116,595 122,327 119,607 Earnings per share available to common shareholders: Earnings per common share - Basic $ 0.11 $ 0.27 $ 0.28 $ 0.68 Earnings per common share - Diluted $ 0.11 $ 0.27 $ 0.28 $ 0.67 ( 1) For the three months ended June 30, 2021 and 2020,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21 2020 2021 2020 Numerator: Net income attributable to unitholders $ 13,131 $ 32,545 $ 33,926 $ 83,833 Less: net income attributable to participating securities (6) (19) (17) (54) Net income available for unitholders $ 13,125 $ 32,526 $ 33,909 $ 83,779 Denominator: Weighted average units outstanding - basic 120,849 120,535 120,806 123,190 Effect of dilutive securities issued by Urban Edge 53 72 60 79 Unvested LTIP units 1,583 800 1,461 813 Weighted average units outstanding - diluted 122,485 121,407 122,327 124,082 Earnings per unit available to unitholders: Earnings per unit - Basic $ 0.11 $ 0.27 $ 0.28 $ 0.68 Earnings per unit - Diluted $ 0.11 $ 0.27 $ 0.28 $ 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1 are not necessarily indicative of the results that may be expected for the fiscal year ending December 31, 2021. Accordingly, these consolidated financial statements should be read in conjunction with our consolidated financial statements and notes thereto included in our Annual Report on Form 10-K for the year ended December 31, 2020, as filed with the Securities Exchange Commission (“SEC”).</t>
        </is>
      </c>
    </row>
    <row r="5">
      <c r="A5" s="4" t="inlineStr">
        <is>
          <t>Consolidation and Noncontrolling Interests</t>
        </is>
      </c>
      <c r="B5" s="4" t="inlineStr">
        <is>
          <t>The consolidated balance sheets as of June 30, 2021 and December 31, 2020 reflect the consolidation of wholly-owned subsidiaries and those entities in which we have a controlling financial interest. As of June 30, 2021 and December 31, 2020, excluding the Operating Partnership, we consolidated two VIEs with total assets of $43.1 million and $43.6 million, respectively and total liabilities of $31.8 million and $31.5 million, respectively. The consolidated statements of income for the three and six months ended June 30, 2021 and 2020 include the consolidated accounts of the Company and the Operating Partnership. All intercompany transactions have been eliminated in consolidation.</t>
        </is>
      </c>
    </row>
    <row r="6">
      <c r="A6" s="4" t="inlineStr">
        <is>
          <t>Recently Issued Accounting Literature</t>
        </is>
      </c>
      <c r="B6" s="4" t="inlineStr">
        <is>
          <t xml:space="preserve">Recently Issued Accounting Literature —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 — Credit Losses , which included amendments to clarify receivables arising from operating leases are within the scope ASC 842 Leases . Due to the adoption of ASC 842 on January 1, 2019, the Company includes rental revenue deemed uncollectible as a reduction to rental revenue in "Rental revenue" in the consolidated statements of income . As of June 30, 2021, the Company did not have any material outstanding financial instruments. The adoption of ASU 2016-13 did not have a material impact to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dopted ASU 2019-12 effective January 1, 2021. The adoption of ASU 2019-12 did not have a material impact on our consolidated financial statements and disclosures. In March 2020 and January 2021, the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and ASU 2021-01, which allows entities to account for the modification as if the modification was not substantial. We will disclose the nature of and reason for electing the optional expedient in each interim and annual financial statement period if and when applicable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makes this election on a disaggregated basis, with such election applied consistently to leases with similar characteristics and similar circumstances. As of June 30, 2021, the Company has granted rent deferrals accounted under both the receivable approach by electing the Lease Modification Q&amp;A and as modifications due to term extensions of the leases. The Company has also granted abatements accounted under both the variable approach and as modifications due to the executed agreements including other rental term modifications, such as term extensions and substantial changes in cash flows. The Company remains in active discussions with its impacted tenants to grant further concessions. The full future impact of the Lease Modification Q&amp;A is dependent upon the extent of lease concessions granted to tenants as a result of COVID-19 and the elections made by the Company at the time of entering into such concessions. Refer to Note 10 to the unaudited consolidated financial statements in Part I, Item I of this Quarterly Report on Form 10-Q.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During the six months ended June 30, 2021, no acquisitions were completed by the Company. During the six months ended June 30, 2020, we closed on the following acquisitions: Date Purchased Property Name City State Square Feet Purchase Price (in thousands) February 12, 2020 Kingswood Center Brooklyn NY 130,000 $ 90,212 February 12, 2020 Kingswood Crossing Brooklyn NY 110,000 77,077 2020 Total $ 167,289 (1) (1) The total purchase price for the properties acquired during the six months ended June 30, 2020 includes $2.5 million of transaction costs incurred related to the acquisitions.</t>
        </is>
      </c>
    </row>
    <row r="5">
      <c r="A5" s="4" t="inlineStr">
        <is>
          <t>Schedule of Recognized Identified Assets Acquired and Liabilities Assumed</t>
        </is>
      </c>
      <c r="B5" s="4" t="inlineStr">
        <is>
          <t xml:space="preserve">The aggregate purchase price of the above property acquisitions has been allocated as follows: Property Name Land Buildings and improvements Identified intangible assets (1) Identified intangible liabilities (1) Debt premium Total Purchase Price (in thousands) Kingswood Center $ 15,690 $ 76,766 $ 9,263 $ (4,534) $ (6,973) $ 90,212 Kingswood Crossing 8,150 64,159 4,768 — — 77,077 2020 Total $ 23,840 $ 140,925 $ 14,031 $ (4,534) $ (6,973) $ 167,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6 Months Ended</t>
        </is>
      </c>
    </row>
    <row r="2">
      <c r="B2" s="2" t="inlineStr">
        <is>
          <t>Jun. 30, 2021</t>
        </is>
      </c>
    </row>
    <row r="3">
      <c r="A3" s="3" t="inlineStr">
        <is>
          <t>Goodwill and Intangible Assets Disclosure [Abstract]</t>
        </is>
      </c>
    </row>
    <row r="4">
      <c r="A4" s="4" t="inlineStr">
        <is>
          <t>Schedule of Estimated Annual Amortization Expense</t>
        </is>
      </c>
      <c r="B4" s="4" t="inlineStr">
        <is>
          <t xml:space="preserve">The following table sets forth the estimated annual amortization income and expense related to intangible assets and liabilities for the remainder of 2021 and the five succeeding years: (Amounts in thousands) Below-Market Above-Market In-Place Lease Year Operating Lease Amortization Operating Lease Amortization Amortization 2021 (1) $ 5,259 $ (571) $ (3,687) 2022 10,449 (803) (5,962) 2023 10,404 (695) (4,822) 2024 10,168 (631) (4,335) 2025 9,995 (452) (3,702) 2026 9,660 (434) (3,466)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6 Months Ended</t>
        </is>
      </c>
    </row>
    <row r="2">
      <c r="B2" s="2" t="inlineStr">
        <is>
          <t>Jun. 30, 2021</t>
        </is>
      </c>
    </row>
    <row r="3">
      <c r="A3" s="3" t="inlineStr">
        <is>
          <t>Debt Disclosure [Abstract]</t>
        </is>
      </c>
    </row>
    <row r="4">
      <c r="A4" s="4" t="inlineStr">
        <is>
          <t>Schedule of Mortgages Payable</t>
        </is>
      </c>
      <c r="B4" s="4" t="inlineStr">
        <is>
          <t>The following is a summary of mortgages payable as of June 30, 2021 and December 31, 2020. Interest Rate at June 30, December 31, (Amounts in thousands) Maturity June 30, 2021 2021 2020 First mortgages secured by: Variable rate Cherry Hill (Plaza at Cherry Hill) (1) 5/24/2022 1.69% $ 28,834 $ 28,930 Westfield (One Lincoln Plaza) (1) 5/24/2022 1.69% 4,714 4,730 Woodbridge (Plaza at Woodbridge) (1) 5/25/2022 1.69% 55,180 55,340 Jersey City (Hudson Commons) (2) 11/15/2024 1.99% 28,310 28,586 Watchung (2) 11/15/2024 1.99% 26,355 26,613 Bronx (1750-1780 Gun Hill Road) (2) 12/1/2024 1.99% 24,926 25,172 Total variable rate debt 168,319 169,371 Fixed rate Bergen Town Center - West, Paramus 4/8/2023 3.56% 300,000 300,000 Bronx (Shops at Bruckner) 5/1/2023 3.90% 10,027 10,351 Jersey City (Hudson Mall) 12/1/2023 5.07% 22,531 22,904 Yonkers Gateway Center 4/6/2024 4.16% 27,634 28,482 Brick 12/10/2024 3.87% 50,000 50,000 North Plainfield 12/10/2025 3.99% 25,100 25,100 Las Catalinas 2/1/2026 4.43% 125,828 127,669 Middletown 12/1/2026 3.78% 31,400 31,400 Rockaway 12/1/2026 3.78% 27,800 27,800 East Hanover (200 - 240 Route 10 West) 12/10/2026 4.03% 63,000 63,000 North Bergen (Tonnelle Ave) 4/1/2027 4.18% 100,000 100,000 Manchester 6/1/2027 4.32% 12,500 12,500 Millburn 6/1/2027 3.97% 23,163 23,381 Totowa 12/1/2027 4.33% 50,800 50,800 Woodbridge (Woodbridge Commons) 12/1/2027 4.36% 22,100 22,100 East Brunswick 12/6/2027 4.38% 63,000 63,000 East Rutherford 1/6/2028 4.49% 23,000 23,000 Brooklyn (Kingswood Center) 2/6/2028 5.07% 71,255 71,696 Hackensack 3/1/2028 4.36% 66,400 66,400 Marlton 12/1/2028 3.86% 37,400 37,400 East Hanover Warehouses 12/1/2028 4.09% 40,700 40,700 Union (2445 Springfield Ave) 12/10/2028 4.01% 45,600 45,600 Freeport (Freeport Commons) 12/10/2029 4.07% 43,100 43,100 Montehiedra 6/1/2030 5.00% 80,282 81,141 Montclair 8/15/2030 3.15% 7,250 7,250 Garfield 12/1/2030 4.14% 40,300 40,300 Mt Kisco 11/15/2034 6.40% 12,671 12,952 Total fixed rate debt 1,422,841 1,428,026 Total mortgages payable 1,591,160 1,597,397 Westfield (One Lincoln Plaza - held for sale) (1) 5/24/2022 1.69% (4,714) — Unamortized debt issuance costs (9,033) (9,865) Total mortgages payable, net 1,577,413 1,587,532 (1) Bears interest at one month LIBOR plus 160 bps.</t>
        </is>
      </c>
    </row>
    <row r="5">
      <c r="A5" s="4" t="inlineStr">
        <is>
          <t>Schedule of Principal Repayments</t>
        </is>
      </c>
      <c r="B5" s="4" t="inlineStr">
        <is>
          <t xml:space="preserve">As of June 30, 2021, the principal repayments of the Company’s total outstanding debt for the next five years and thereafter are as follows: (Amounts in thousands) Year Ending December 31, 2021 (1) $ 8,235 2022 98,915 2023 349,814 2024 163,720 2025 40,946 2026 230,694 Thereafter 694,122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Rental Revenue</t>
        </is>
      </c>
      <c r="B4" s="4" t="inlineStr">
        <is>
          <t xml:space="preserve">The components of rental revenue for the three and six months ended June 30, 2021 and 2020 were as follows: Three Months Ended June 30, Six Months Ended June 30, (Amounts in thousands) 2021 2020 2021 2020 Rental Revenue Fixed lease revenue $ 69,585 $ 51,648 $ 135,239 $ 120,745 Variable lease revenue 24,068 21,617 53,033 45,520 Total rental revenue $ 93,653 $ 73,265 $ 188,272 $ 166,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ccumulated depreciation, identifiable intangible assets</t>
        </is>
      </c>
      <c r="B2" s="6" t="n">
        <v>35995</v>
      </c>
      <c r="C2" s="6" t="n">
        <v>37009</v>
      </c>
    </row>
    <row r="3">
      <c r="A3" s="4" t="inlineStr">
        <is>
          <t>Accumulated amortization, deferred leasing costs</t>
        </is>
      </c>
      <c r="B3" s="5" t="n">
        <v>16512</v>
      </c>
      <c r="C3" s="5" t="n">
        <v>16419</v>
      </c>
    </row>
    <row r="4">
      <c r="A4" s="4" t="inlineStr">
        <is>
          <t>Accumulated amortization, deferred financing costs</t>
        </is>
      </c>
      <c r="B4" s="5" t="n">
        <v>5375</v>
      </c>
      <c r="C4" s="5" t="n">
        <v>4819</v>
      </c>
    </row>
    <row r="5">
      <c r="A5" s="4" t="inlineStr">
        <is>
          <t>Accumulated amortization, identified intangible liabilities</t>
        </is>
      </c>
      <c r="B5" s="6" t="n">
        <v>76513</v>
      </c>
      <c r="C5" s="6" t="n">
        <v>71375</v>
      </c>
    </row>
    <row r="6">
      <c r="A6" s="4" t="inlineStr">
        <is>
          <t>Common stock, par value (in dollars per share)</t>
        </is>
      </c>
      <c r="B6" s="7" t="n">
        <v>0.01</v>
      </c>
    </row>
    <row r="7">
      <c r="A7" s="4" t="inlineStr">
        <is>
          <t>Common stock, shares authorized (in shares)</t>
        </is>
      </c>
      <c r="B7" s="5" t="n">
        <v>500000000</v>
      </c>
    </row>
    <row r="8">
      <c r="A8" s="4" t="inlineStr">
        <is>
          <t>Common stock, shares, outstanding (in shares)</t>
        </is>
      </c>
      <c r="B8" s="5" t="n">
        <v>117137337</v>
      </c>
      <c r="C8" s="5" t="n">
        <v>117014317</v>
      </c>
    </row>
    <row r="9">
      <c r="A9" s="4" t="inlineStr">
        <is>
          <t>Urban Edge Properties LP</t>
        </is>
      </c>
    </row>
    <row r="10">
      <c r="A10" s="4" t="inlineStr">
        <is>
          <t>Accumulated depreciation, identifiable intangible assets</t>
        </is>
      </c>
      <c r="B10" s="6" t="n">
        <v>35995</v>
      </c>
      <c r="C10" s="6" t="n">
        <v>37009</v>
      </c>
    </row>
    <row r="11">
      <c r="A11" s="4" t="inlineStr">
        <is>
          <t>Accumulated amortization, deferred leasing costs</t>
        </is>
      </c>
      <c r="B11" s="5" t="n">
        <v>16512</v>
      </c>
      <c r="C11" s="5" t="n">
        <v>16419</v>
      </c>
    </row>
    <row r="12">
      <c r="A12" s="4" t="inlineStr">
        <is>
          <t>Accumulated amortization, identified intangible liabilities</t>
        </is>
      </c>
      <c r="B12" s="6" t="n">
        <v>76513</v>
      </c>
      <c r="C12" s="6" t="n">
        <v>71375</v>
      </c>
    </row>
    <row r="13">
      <c r="A13" s="4" t="inlineStr">
        <is>
          <t>Common stock, shares, outstanding (in shares)</t>
        </is>
      </c>
      <c r="B13" s="5" t="n">
        <v>117137337</v>
      </c>
      <c r="C13" s="5" t="n">
        <v>117014317</v>
      </c>
    </row>
    <row r="14">
      <c r="A14" s="4" t="inlineStr">
        <is>
          <t>Limited Partners, units outstanding (in units)</t>
        </is>
      </c>
      <c r="B14" s="5" t="n">
        <v>5376145</v>
      </c>
      <c r="C14" s="5" t="n">
        <v>4729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Instrument Carrying Amounts and Fair Values</t>
        </is>
      </c>
      <c r="B4" s="4" t="inlineStr">
        <is>
          <t>The table below summarizes the carrying amounts and fair value of these financial instruments as of June 30, 2021 and December 31, 2020. As of June 30, 2021 As of December 31, 2020 (Amounts in thousands) Carrying Amount Fair Value Carrying Amount Fair Value Assets: Cash and cash equivalents $ 321,200 $ 321,200 $ 384,572 $ 384,572 Liabilities: Mortgages payable (1) $ 1,586,446 $ 1,592,638 $ 1,597,397 $ 1,611,868 Other liabilities (2) $ 4,714 $ 4,660 $ — $ — (1) Carrying amounts exclude unamortized debt issuance costs of $9.0 million and $9.9 million as of June 30, 2021 and December 31, 2020, respectively. (2) Includes mortgage debt on properties held for sale as of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Composition of Prepaid Expenses and Other Assets</t>
        </is>
      </c>
      <c r="B4" s="4" t="inlineStr">
        <is>
          <t xml:space="preserve">The following is a summary of the composition of the prepaid expenses and other assets in the consolidated balance sheets: Balance at (Amounts in thousands) June 30, 2021 December 31, 2020 Other assets $ 9,028 $ 5,953 Deferred tax asset, net 39,035 39,677 Deferred financing costs, net of accumulated amortization of $5,375 and $4,819, respectively 2,790 3,347 Finance lease right-of-use asset 2,724 2,724 Real estate held for sale 5,483 7,056 Prepaid expenses: Real estate taxes 6,669 8,093 Insurance 5,533 1,583 Licenses/fees 1,922 1,878 Total Prepaid expenses and other assets $ 73,184 $ 70,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1</t>
        </is>
      </c>
    </row>
    <row r="3">
      <c r="A3" s="3" t="inlineStr">
        <is>
          <t>Other Liabilities Disclosure [Abstract]</t>
        </is>
      </c>
    </row>
    <row r="4">
      <c r="A4" s="4" t="inlineStr">
        <is>
          <t>Schedule of Composition of Accounts Payable, Accrued Expenses and Other Liabilites</t>
        </is>
      </c>
      <c r="B4" s="4" t="inlineStr">
        <is>
          <t xml:space="preserve">The following is a summary of the composition of accounts payable, accrued expenses and other liabilities in the consolidated balance sheets: Balance at (Amounts in thousands) June 30, 2021 December 31, 2020 Dividend payable $ — $ 55,905 Deferred tenant revenue 24,480 26,594 Accrued interest payable 9,395 11,095 Accrued capital expenditures and leasing costs 11,628 7,797 Security deposits 6,719 5,884 Finance lease liability 2,999 2,993 Accrued payroll expenses 4,365 5,797 Other liabilities and accrued expenses 10,693 16,915 Liabilities held for sale 4,714 — Total accounts payable, accrued expenses and other liabilities $ 74,993 $ 132,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6 Months Ended</t>
        </is>
      </c>
    </row>
    <row r="2">
      <c r="B2" s="2" t="inlineStr">
        <is>
          <t>Jun. 30, 2021</t>
        </is>
      </c>
    </row>
    <row r="3">
      <c r="A3" s="3" t="inlineStr">
        <is>
          <t>Other Income and Expenses [Abstract]</t>
        </is>
      </c>
    </row>
    <row r="4">
      <c r="A4" s="4" t="inlineStr">
        <is>
          <t>Schedule of Interest and Debt Expense</t>
        </is>
      </c>
      <c r="B4" s="4" t="inlineStr">
        <is>
          <t xml:space="preserve">The following table sets forth the details of interest and debt expense in the consolidated statements of income: Three Months Ended June 30, Six Months Ended June 30, (Amounts in thousands) 2021 2020 2021 2020 Interest expense $ 13,983 $ 17,869 $ 28,053 $ 34,338 Amortization of deferred financing costs 745 704 1,502 1,410 Total Interest and debt expense $ 14,728 $ 18,573 $ 29,555 $ 35,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hare-based Compensation Expense</t>
        </is>
      </c>
      <c r="B4" s="4" t="inlineStr">
        <is>
          <t>Share-based compensation expense, which is included in general and administrative expenses in our consolidated statements of income, is summarized as follows: Three Months Ended June 30, Six Months Ended June 30, (Amounts in thousands) 2021 2020 2021 2020 Share-based compensation expense components: Restricted share expense $ 89 $ 194 $ 267 $ 454 Stock option expense 384 3,259 797 4,127 LTIP expense (1) 1,203 4,117 2,333 5,300 Performance-based LTI expense (2) 957 1,027 1,913 1,942 Deferred share unit (“DSU”) expense 93 14 99 36 Total Share-based compensation expense $ 2,726 $ 8,611 $ 5,409 $ 11,859 (1) LTIP expense includes the time-based portion of the 2018, 2019, 2020 and 2021 LTI Plans. (2) Performance-based LTI expense includes the 2017 OPP plan and the performance-based portion of the 2018, 2019, 2020 and 2021 LTI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6 Months Ended</t>
        </is>
      </c>
    </row>
    <row r="2">
      <c r="B2" s="2" t="inlineStr">
        <is>
          <t>Jun. 30, 2021</t>
        </is>
      </c>
    </row>
    <row r="3">
      <c r="A3" s="3" t="inlineStr">
        <is>
          <t>Earnings Per Share [Abstract]</t>
        </is>
      </c>
    </row>
    <row r="4">
      <c r="A4" s="4" t="inlineStr">
        <is>
          <t>Schedule of Computation of Basic and Diluted Earnings per Share and Unit</t>
        </is>
      </c>
      <c r="B4" s="4" t="inlineStr">
        <is>
          <t xml:space="preserve">The following table sets forth the computation of our basic and diluted earnings per share: Three Months Ended June 30, Six Months Ended June 30, (Amounts in thousands, except per share amounts) 2021 2020 2021 2020 Numerator: Net income attributable to common shareholders $ 12,547 $ 31,255 $ 32,467 $ 80,235 Less: Earnings allocated to unvested participating securities (6) (19) (17) (54) Net income available for common shareholders - basic $ 12,541 $ 31,236 $ 32,450 $ 80,181 Impact of assumed conversions: OP and LTIP units — — 1,460 525 Net income available for common shareholders - dilutive $ 12,541 $ 31,236 $ 33,910 $ 80,706 Denominator: Weighted average common shares outstanding - basic 116,981 116,522 116,969 118,744 Effect of dilutive securities (1) : Restricted share awards 53 73 60 79 Assumed conversion of OP and LTIP units — — 5,298 784 Weighted average common shares outstanding - diluted 117,034 116,595 122,327 119,607 Earnings per share available to common shareholders: Earnings per common share - Basic $ 0.11 $ 0.27 $ 0.28 $ 0.68 Earnings per common share - Diluted $ 0.11 $ 0.27 $ 0.28 $ 0.67 ( 1) For the three months ended June 30, 2021 and 2020,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21 2020 2021 2020 Numerator: Net income attributable to unitholders $ 13,131 $ 32,545 $ 33,926 $ 83,833 Less: net income attributable to participating securities (6) (19) (17) (54) Net income available for unitholders $ 13,125 $ 32,526 $ 33,909 $ 83,779 Denominator: Weighted average units outstanding - basic 120,849 120,535 120,806 123,190 Effect of dilutive securities issued by Urban Edge 53 72 60 79 Unvested LTIP units 1,583 800 1,461 813 Weighted average units outstanding - diluted 122,485 121,407 122,327 124,082 Earnings per unit available to unitholders: Earnings per unit - Basic $ 0.11 $ 0.27 $ 0.28 $ 0.68 Earnings per unit - Diluted $ 0.11 $ 0.27 $ 0.28 $ 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ORGANIZATION (Details) ft² in Millions</t>
        </is>
      </c>
      <c r="B1" s="2" t="inlineStr">
        <is>
          <t>6 Months Ended</t>
        </is>
      </c>
    </row>
    <row r="2">
      <c r="B2" s="2" t="inlineStr">
        <is>
          <t>Jun. 30, 2021ft²property</t>
        </is>
      </c>
    </row>
    <row r="3">
      <c r="A3" s="3" t="inlineStr">
        <is>
          <t>Real Estate Properties [Line Items]</t>
        </is>
      </c>
    </row>
    <row r="4">
      <c r="A4" s="4" t="inlineStr">
        <is>
          <t>Area of real estate property (in sq ft) | ft²</t>
        </is>
      </c>
      <c r="B4" s="9" t="n">
        <v>16.2</v>
      </c>
    </row>
    <row r="5">
      <c r="A5" s="4" t="inlineStr">
        <is>
          <t>Wholly owned properties | Shopping Center</t>
        </is>
      </c>
    </row>
    <row r="6">
      <c r="A6" s="3" t="inlineStr">
        <is>
          <t>Real Estate Properties [Line Items]</t>
        </is>
      </c>
    </row>
    <row r="7">
      <c r="A7" s="4" t="inlineStr">
        <is>
          <t>Number of real estate properties</t>
        </is>
      </c>
      <c r="B7" s="5" t="n">
        <v>70</v>
      </c>
    </row>
    <row r="8">
      <c r="A8" s="4" t="inlineStr">
        <is>
          <t>Wholly owned properties | Mall</t>
        </is>
      </c>
    </row>
    <row r="9">
      <c r="A9" s="3" t="inlineStr">
        <is>
          <t>Real Estate Properties [Line Items]</t>
        </is>
      </c>
    </row>
    <row r="10">
      <c r="A10" s="4" t="inlineStr">
        <is>
          <t>Number of real estate properties</t>
        </is>
      </c>
      <c r="B10" s="5" t="n">
        <v>5</v>
      </c>
    </row>
    <row r="11">
      <c r="A11" s="4" t="inlineStr">
        <is>
          <t>Wholly owned properties | Warehouse Park</t>
        </is>
      </c>
    </row>
    <row r="12">
      <c r="A12" s="3" t="inlineStr">
        <is>
          <t>Real Estate Properties [Line Items]</t>
        </is>
      </c>
    </row>
    <row r="13">
      <c r="A13" s="4" t="inlineStr">
        <is>
          <t>Number of real estate properties</t>
        </is>
      </c>
      <c r="B13" s="5" t="n">
        <v>2</v>
      </c>
    </row>
    <row r="14">
      <c r="A14" s="4" t="inlineStr">
        <is>
          <t>Operating Partnership | Parent | Vornado Realty L.P.</t>
        </is>
      </c>
    </row>
    <row r="15">
      <c r="A15" s="3" t="inlineStr">
        <is>
          <t>Real Estate Properties [Line Items]</t>
        </is>
      </c>
    </row>
    <row r="16">
      <c r="A16" s="4" t="inlineStr">
        <is>
          <t>Noncontrolling interest percentage</t>
        </is>
      </c>
      <c r="B16" s="4" t="inlineStr">
        <is>
          <t>95.60%</t>
        </is>
      </c>
    </row>
    <row r="17">
      <c r="A17" s="4" t="inlineStr">
        <is>
          <t>Walnut Creek (Mt. Diablo), CA</t>
        </is>
      </c>
    </row>
    <row r="18">
      <c r="A18" s="3" t="inlineStr">
        <is>
          <t>Consolidation, Less than Wholly Owned Subsidiary, Parent Ownership Interest, Effects of Changes, Net [Line Items]</t>
        </is>
      </c>
    </row>
    <row r="19">
      <c r="A19" s="4" t="inlineStr">
        <is>
          <t>Equity Method Investment, Ownership Percentage</t>
        </is>
      </c>
      <c r="B19" s="4" t="inlineStr">
        <is>
          <t>95.00%</t>
        </is>
      </c>
    </row>
    <row r="20">
      <c r="A20" s="4" t="inlineStr">
        <is>
          <t>Sunrise Mall Massapequa, NY</t>
        </is>
      </c>
    </row>
    <row r="21">
      <c r="A21" s="3" t="inlineStr">
        <is>
          <t>Consolidation, Less than Wholly Owned Subsidiary, Parent Ownership Interest, Effects of Changes, Net [Line Items]</t>
        </is>
      </c>
    </row>
    <row r="22">
      <c r="A22" s="4" t="inlineStr">
        <is>
          <t>Equity Method Investment, Ownership Percentage</t>
        </is>
      </c>
      <c r="B22" s="4" t="inlineStr">
        <is>
          <t>8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BASIS OF PRESENTATION AND PRINCIPLES OF CONSOLIDATION AND COMBINATION (Details) $ in Thousands</t>
        </is>
      </c>
      <c r="B1" s="2" t="inlineStr">
        <is>
          <t>6 Months Ended</t>
        </is>
      </c>
    </row>
    <row r="2">
      <c r="B2" s="2" t="inlineStr">
        <is>
          <t>Jun. 30, 2021USD ($)segmententity</t>
        </is>
      </c>
      <c r="C2" s="2" t="inlineStr">
        <is>
          <t>Dec. 31, 2020USD ($)</t>
        </is>
      </c>
    </row>
    <row r="3">
      <c r="A3" s="3" t="inlineStr">
        <is>
          <t>Variable Interest Entity [Line Items]</t>
        </is>
      </c>
    </row>
    <row r="4">
      <c r="A4" s="4" t="inlineStr">
        <is>
          <t>Number of reportable segments | segment</t>
        </is>
      </c>
      <c r="B4" s="5" t="n">
        <v>1</v>
      </c>
    </row>
    <row r="5">
      <c r="A5" s="4" t="inlineStr">
        <is>
          <t>Number Of Variable Interest Entities | entity</t>
        </is>
      </c>
      <c r="B5" s="5" t="n">
        <v>2</v>
      </c>
    </row>
    <row r="6">
      <c r="A6" s="4" t="inlineStr">
        <is>
          <t>Assets</t>
        </is>
      </c>
      <c r="B6" s="6" t="n">
        <v>2865934</v>
      </c>
      <c r="C6" s="6" t="n">
        <v>2939560</v>
      </c>
    </row>
    <row r="7">
      <c r="A7" s="4" t="inlineStr">
        <is>
          <t>Liabilities</t>
        </is>
      </c>
      <c r="B7" s="5" t="n">
        <v>1866944</v>
      </c>
      <c r="C7" s="5" t="n">
        <v>1943667</v>
      </c>
    </row>
    <row r="8">
      <c r="A8" s="4" t="inlineStr">
        <is>
          <t>Variable Interest Entity, Primary Beneficiary</t>
        </is>
      </c>
    </row>
    <row r="9">
      <c r="A9" s="3" t="inlineStr">
        <is>
          <t>Variable Interest Entity [Line Items]</t>
        </is>
      </c>
    </row>
    <row r="10">
      <c r="A10" s="4" t="inlineStr">
        <is>
          <t>Assets</t>
        </is>
      </c>
      <c r="B10" s="5" t="n">
        <v>43100</v>
      </c>
      <c r="C10" s="5" t="n">
        <v>43600</v>
      </c>
    </row>
    <row r="11">
      <c r="A11" s="4" t="inlineStr">
        <is>
          <t>Liabilities</t>
        </is>
      </c>
      <c r="B11" s="6" t="n">
        <v>31800</v>
      </c>
      <c r="C11" s="6" t="n">
        <v>31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 width="32" customWidth="1" min="5" max="5"/>
    <col width="29" customWidth="1" min="6" max="6"/>
    <col width="21" customWidth="1" min="7" max="7"/>
  </cols>
  <sheetData>
    <row r="1">
      <c r="A1" s="1" t="inlineStr">
        <is>
          <t>ACQUISITIONS AND DISPOSITIONS (Details) $ in Thousands</t>
        </is>
      </c>
      <c r="B1" s="2" t="inlineStr">
        <is>
          <t>Feb. 12, 2020USD ($)ft²</t>
        </is>
      </c>
      <c r="C1" s="2" t="inlineStr">
        <is>
          <t>Jun. 30, 2021USD ($)ft²property</t>
        </is>
      </c>
      <c r="D1" s="2" t="inlineStr">
        <is>
          <t>Jun. 30, 2020USD ($)</t>
        </is>
      </c>
      <c r="E1" s="2" t="inlineStr">
        <is>
          <t>Jun. 30, 2021USD ($)ft²property</t>
        </is>
      </c>
      <c r="F1" s="2" t="inlineStr">
        <is>
          <t>Jun. 30, 2020USD ($)property</t>
        </is>
      </c>
      <c r="G1" s="2" t="inlineStr">
        <is>
          <t>Dec. 31, 2020USD ($)</t>
        </is>
      </c>
    </row>
    <row r="2">
      <c r="A2" s="3" t="inlineStr">
        <is>
          <t>Business Acquisition [Line Items]</t>
        </is>
      </c>
    </row>
    <row r="3">
      <c r="A3" s="4" t="inlineStr">
        <is>
          <t>Number of acquisitions completed by the Company</t>
        </is>
      </c>
      <c r="E3" s="5" t="n">
        <v>0</v>
      </c>
    </row>
    <row r="4">
      <c r="A4" s="4" t="inlineStr">
        <is>
          <t>Purchase price</t>
        </is>
      </c>
      <c r="C4" s="6" t="n">
        <v>167289</v>
      </c>
      <c r="E4" s="6" t="n">
        <v>167289</v>
      </c>
    </row>
    <row r="5">
      <c r="A5" s="4" t="inlineStr">
        <is>
          <t>Number of warehouses to be purchased under contract | property</t>
        </is>
      </c>
      <c r="C5" s="5" t="n">
        <v>2</v>
      </c>
      <c r="E5" s="5" t="n">
        <v>2</v>
      </c>
    </row>
    <row r="6">
      <c r="A6" s="4" t="inlineStr">
        <is>
          <t>Area of leased real estate property (in sq ft) | ft²</t>
        </is>
      </c>
      <c r="C6" s="5" t="n">
        <v>16200000</v>
      </c>
      <c r="E6" s="5" t="n">
        <v>16200000</v>
      </c>
    </row>
    <row r="7">
      <c r="A7" s="4" t="inlineStr">
        <is>
          <t>Purchase price of real estate property acquired</t>
        </is>
      </c>
      <c r="E7" s="6" t="n">
        <v>55500</v>
      </c>
    </row>
    <row r="8">
      <c r="A8" s="4" t="inlineStr">
        <is>
          <t>Gain on sale of real estate</t>
        </is>
      </c>
      <c r="C8" s="6" t="n">
        <v>0</v>
      </c>
      <c r="D8" s="6" t="n">
        <v>0</v>
      </c>
      <c r="E8" s="5" t="n">
        <v>11722</v>
      </c>
      <c r="F8" s="6" t="n">
        <v>39775</v>
      </c>
    </row>
    <row r="9">
      <c r="A9" s="4" t="inlineStr">
        <is>
          <t>Aggregate carrying amount of property</t>
        </is>
      </c>
      <c r="C9" s="5" t="n">
        <v>9028</v>
      </c>
      <c r="E9" s="5" t="n">
        <v>9028</v>
      </c>
      <c r="G9" s="6" t="n">
        <v>5953</v>
      </c>
    </row>
    <row r="10">
      <c r="A10" s="4" t="inlineStr">
        <is>
          <t>Disposal Group, Disposed of by Sale, Not Discontinued Operations</t>
        </is>
      </c>
    </row>
    <row r="11">
      <c r="A11" s="3" t="inlineStr">
        <is>
          <t>Business Acquisition [Line Items]</t>
        </is>
      </c>
    </row>
    <row r="12">
      <c r="A12" s="4" t="inlineStr">
        <is>
          <t>Aggregate sale price of disposed properties</t>
        </is>
      </c>
      <c r="E12" s="5" t="n">
        <v>23600</v>
      </c>
      <c r="F12" s="5" t="n">
        <v>58100</v>
      </c>
    </row>
    <row r="13">
      <c r="A13" s="4" t="inlineStr">
        <is>
          <t>Gain on sale of real estate</t>
        </is>
      </c>
      <c r="E13" s="5" t="n">
        <v>-11700</v>
      </c>
      <c r="F13" s="6" t="n">
        <v>-39800</v>
      </c>
    </row>
    <row r="14">
      <c r="A14" s="4" t="inlineStr">
        <is>
          <t>Number of disposed properties | property</t>
        </is>
      </c>
      <c r="F14" s="5" t="n">
        <v>3</v>
      </c>
    </row>
    <row r="15">
      <c r="A15" s="4" t="inlineStr">
        <is>
          <t>Disposal Group, Disposed of by Sale, Not Discontinued Operations | Prepaid Expenses and Other Current Assets | Westfield, NJ</t>
        </is>
      </c>
    </row>
    <row r="16">
      <c r="A16" s="3" t="inlineStr">
        <is>
          <t>Business Acquisition [Line Items]</t>
        </is>
      </c>
    </row>
    <row r="17">
      <c r="A17" s="4" t="inlineStr">
        <is>
          <t>Aggregate carrying amount of property</t>
        </is>
      </c>
      <c r="C17" s="5" t="n">
        <v>5500</v>
      </c>
      <c r="E17" s="5" t="n">
        <v>5500</v>
      </c>
    </row>
    <row r="18">
      <c r="A18" s="4" t="inlineStr">
        <is>
          <t>Disposal Group, Disposed of by Sale, Not Discontinued Operations | Other Liabilities | Westfield, NJ</t>
        </is>
      </c>
    </row>
    <row r="19">
      <c r="A19" s="3" t="inlineStr">
        <is>
          <t>Business Acquisition [Line Items]</t>
        </is>
      </c>
    </row>
    <row r="20">
      <c r="A20" s="4" t="inlineStr">
        <is>
          <t>Aggregate carrying amount of property</t>
        </is>
      </c>
      <c r="C20" s="6" t="n">
        <v>4700</v>
      </c>
      <c r="E20" s="6" t="n">
        <v>4700</v>
      </c>
    </row>
    <row r="21">
      <c r="A21" s="4" t="inlineStr">
        <is>
          <t>Two Warehouses</t>
        </is>
      </c>
    </row>
    <row r="22">
      <c r="A22" s="3" t="inlineStr">
        <is>
          <t>Business Acquisition [Line Items]</t>
        </is>
      </c>
    </row>
    <row r="23">
      <c r="A23" s="4" t="inlineStr">
        <is>
          <t>Area of leased real estate property (in sq ft) | ft²</t>
        </is>
      </c>
      <c r="C23" s="5" t="n">
        <v>275000</v>
      </c>
      <c r="E23" s="5" t="n">
        <v>275000</v>
      </c>
    </row>
    <row r="24">
      <c r="A24" s="4" t="inlineStr">
        <is>
          <t>Warehouse Park, East Hanover, NJ</t>
        </is>
      </c>
    </row>
    <row r="25">
      <c r="A25" s="3" t="inlineStr">
        <is>
          <t>Business Acquisition [Line Items]</t>
        </is>
      </c>
    </row>
    <row r="26">
      <c r="A26" s="4" t="inlineStr">
        <is>
          <t>Area of leased real estate property (in sq ft) | ft²</t>
        </is>
      </c>
      <c r="C26" s="5" t="n">
        <v>943000</v>
      </c>
      <c r="E26" s="5" t="n">
        <v>943000</v>
      </c>
    </row>
    <row r="27">
      <c r="A27" s="4" t="inlineStr">
        <is>
          <t>Kingswood Center And Kingswood Crossing</t>
        </is>
      </c>
    </row>
    <row r="28">
      <c r="A28" s="3" t="inlineStr">
        <is>
          <t>Business Acquisition [Line Items]</t>
        </is>
      </c>
    </row>
    <row r="29">
      <c r="A29" s="4" t="inlineStr">
        <is>
          <t>Purchase price</t>
        </is>
      </c>
      <c r="C29" s="6" t="n">
        <v>167300</v>
      </c>
      <c r="E29" s="6" t="n">
        <v>167300</v>
      </c>
    </row>
    <row r="30">
      <c r="A30" s="4" t="inlineStr">
        <is>
          <t>Purchase price of real estate property acquired</t>
        </is>
      </c>
      <c r="E30" s="5" t="n">
        <v>167289</v>
      </c>
    </row>
    <row r="31">
      <c r="A31" s="4" t="inlineStr">
        <is>
          <t>Kingswood Center</t>
        </is>
      </c>
    </row>
    <row r="32">
      <c r="A32" s="3" t="inlineStr">
        <is>
          <t>Business Acquisition [Line Items]</t>
        </is>
      </c>
    </row>
    <row r="33">
      <c r="A33" s="4" t="inlineStr">
        <is>
          <t>Purchase price</t>
        </is>
      </c>
      <c r="C33" s="5" t="n">
        <v>90212</v>
      </c>
      <c r="E33" s="5" t="n">
        <v>90212</v>
      </c>
    </row>
    <row r="34">
      <c r="A34" s="4" t="inlineStr">
        <is>
          <t>Area of leased real estate property (in sq ft) | ft²</t>
        </is>
      </c>
      <c r="B34" s="5" t="n">
        <v>130000</v>
      </c>
    </row>
    <row r="35">
      <c r="A35" s="4" t="inlineStr">
        <is>
          <t>Purchase price of real estate property acquired</t>
        </is>
      </c>
      <c r="B35" s="6" t="n">
        <v>90212</v>
      </c>
    </row>
    <row r="36">
      <c r="A36" s="4" t="inlineStr">
        <is>
          <t>Kingswood Center | Mortgages</t>
        </is>
      </c>
    </row>
    <row r="37">
      <c r="A37" s="3" t="inlineStr">
        <is>
          <t>Business Acquisition [Line Items]</t>
        </is>
      </c>
    </row>
    <row r="38">
      <c r="A38" s="4" t="inlineStr">
        <is>
          <t>Mortgage loan related to property sales</t>
        </is>
      </c>
      <c r="C38" s="5" t="n">
        <v>65500</v>
      </c>
      <c r="E38" s="5" t="n">
        <v>65500</v>
      </c>
    </row>
    <row r="39">
      <c r="A39" s="4" t="inlineStr">
        <is>
          <t>Kingswood Crossing</t>
        </is>
      </c>
    </row>
    <row r="40">
      <c r="A40" s="3" t="inlineStr">
        <is>
          <t>Business Acquisition [Line Items]</t>
        </is>
      </c>
    </row>
    <row r="41">
      <c r="A41" s="4" t="inlineStr">
        <is>
          <t>Purchase price</t>
        </is>
      </c>
      <c r="C41" s="6" t="n">
        <v>77077</v>
      </c>
      <c r="E41" s="6" t="n">
        <v>77077</v>
      </c>
    </row>
    <row r="42">
      <c r="A42" s="4" t="inlineStr">
        <is>
          <t>Area of leased real estate property (in sq ft) | ft²</t>
        </is>
      </c>
      <c r="B42" s="5" t="n">
        <v>110000</v>
      </c>
    </row>
    <row r="43">
      <c r="A43" s="4" t="inlineStr">
        <is>
          <t>Purchase price of real estate property acquired</t>
        </is>
      </c>
      <c r="B43" s="6" t="n">
        <v>77077</v>
      </c>
    </row>
    <row r="44">
      <c r="A44" s="4" t="inlineStr">
        <is>
          <t>Reverse Section 1031 like-kind exchange, term</t>
        </is>
      </c>
      <c r="F44" s="4" t="inlineStr">
        <is>
          <t>18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SITIONS AND DISPOSITIONS - Summary of Acquisition Activity (Details) $ in Thousands</t>
        </is>
      </c>
      <c r="B1" s="2" t="inlineStr">
        <is>
          <t>Feb. 12, 2020USD ($)ft²</t>
        </is>
      </c>
      <c r="C1" s="2" t="inlineStr">
        <is>
          <t>Jun. 30, 2021USD ($)ft²</t>
        </is>
      </c>
    </row>
    <row r="2">
      <c r="A2" s="3" t="inlineStr">
        <is>
          <t>Business Acquisition [Line Items]</t>
        </is>
      </c>
    </row>
    <row r="3">
      <c r="A3" s="4" t="inlineStr">
        <is>
          <t>Area of real estate property (in sq ft) | ft²</t>
        </is>
      </c>
      <c r="C3" s="5" t="n">
        <v>16200000</v>
      </c>
    </row>
    <row r="4">
      <c r="A4" s="4" t="inlineStr">
        <is>
          <t>Purchase Price</t>
        </is>
      </c>
      <c r="C4" s="6" t="n">
        <v>55500</v>
      </c>
    </row>
    <row r="5">
      <c r="A5" s="4" t="inlineStr">
        <is>
          <t>Transaction costs</t>
        </is>
      </c>
      <c r="C5" s="5" t="n">
        <v>2500</v>
      </c>
    </row>
    <row r="6">
      <c r="A6" s="4" t="inlineStr">
        <is>
          <t>Kingswood Center</t>
        </is>
      </c>
    </row>
    <row r="7">
      <c r="A7" s="3" t="inlineStr">
        <is>
          <t>Business Acquisition [Line Items]</t>
        </is>
      </c>
    </row>
    <row r="8">
      <c r="A8" s="4" t="inlineStr">
        <is>
          <t>Area of real estate property (in sq ft) | ft²</t>
        </is>
      </c>
      <c r="B8" s="5" t="n">
        <v>130000</v>
      </c>
    </row>
    <row r="9">
      <c r="A9" s="4" t="inlineStr">
        <is>
          <t>Purchase Price</t>
        </is>
      </c>
      <c r="B9" s="6" t="n">
        <v>90212</v>
      </c>
    </row>
    <row r="10">
      <c r="A10" s="4" t="inlineStr">
        <is>
          <t>Kingswood Crossing</t>
        </is>
      </c>
    </row>
    <row r="11">
      <c r="A11" s="3" t="inlineStr">
        <is>
          <t>Business Acquisition [Line Items]</t>
        </is>
      </c>
    </row>
    <row r="12">
      <c r="A12" s="4" t="inlineStr">
        <is>
          <t>Area of real estate property (in sq ft) | ft²</t>
        </is>
      </c>
      <c r="B12" s="5" t="n">
        <v>110000</v>
      </c>
    </row>
    <row r="13">
      <c r="A13" s="4" t="inlineStr">
        <is>
          <t>Purchase Price</t>
        </is>
      </c>
      <c r="B13" s="6" t="n">
        <v>77077</v>
      </c>
    </row>
    <row r="14">
      <c r="A14" s="4" t="inlineStr">
        <is>
          <t>Kingswood Center And Kingswood Crossing</t>
        </is>
      </c>
    </row>
    <row r="15">
      <c r="A15" s="3" t="inlineStr">
        <is>
          <t>Business Acquisition [Line Items]</t>
        </is>
      </c>
    </row>
    <row r="16">
      <c r="A16" s="4" t="inlineStr">
        <is>
          <t>Purchase Price</t>
        </is>
      </c>
      <c r="C16" s="6" t="n">
        <v>167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revenue</t>
        </is>
      </c>
      <c r="B4" s="6" t="n">
        <v>93653</v>
      </c>
      <c r="C4" s="6" t="n">
        <v>73265</v>
      </c>
      <c r="D4" s="6" t="n">
        <v>188272</v>
      </c>
      <c r="E4" s="6" t="n">
        <v>166265</v>
      </c>
    </row>
    <row r="5">
      <c r="A5" s="4" t="inlineStr">
        <is>
          <t>Total revenue</t>
        </is>
      </c>
      <c r="B5" s="5" t="n">
        <v>94006</v>
      </c>
      <c r="C5" s="5" t="n">
        <v>73619</v>
      </c>
      <c r="D5" s="5" t="n">
        <v>189667</v>
      </c>
      <c r="E5" s="5" t="n">
        <v>166979</v>
      </c>
    </row>
    <row r="6">
      <c r="A6" s="3" t="inlineStr">
        <is>
          <t>EXPENSES</t>
        </is>
      </c>
    </row>
    <row r="7">
      <c r="A7" s="4" t="inlineStr">
        <is>
          <t>Depreciation and amortization</t>
        </is>
      </c>
      <c r="B7" s="5" t="n">
        <v>22488</v>
      </c>
      <c r="C7" s="5" t="n">
        <v>23299</v>
      </c>
      <c r="D7" s="5" t="n">
        <v>45363</v>
      </c>
      <c r="E7" s="5" t="n">
        <v>46770</v>
      </c>
    </row>
    <row r="8">
      <c r="A8" s="4" t="inlineStr">
        <is>
          <t>Real estate taxes</t>
        </is>
      </c>
      <c r="B8" s="5" t="n">
        <v>15363</v>
      </c>
      <c r="C8" s="5" t="n">
        <v>14896</v>
      </c>
      <c r="D8" s="5" t="n">
        <v>31964</v>
      </c>
      <c r="E8" s="5" t="n">
        <v>29862</v>
      </c>
    </row>
    <row r="9">
      <c r="A9" s="4" t="inlineStr">
        <is>
          <t>Property operating</t>
        </is>
      </c>
      <c r="B9" s="5" t="n">
        <v>15891</v>
      </c>
      <c r="C9" s="5" t="n">
        <v>11894</v>
      </c>
      <c r="D9" s="5" t="n">
        <v>36182</v>
      </c>
      <c r="E9" s="5" t="n">
        <v>26431</v>
      </c>
    </row>
    <row r="10">
      <c r="A10" s="4" t="inlineStr">
        <is>
          <t>General and administrative</t>
        </is>
      </c>
      <c r="B10" s="5" t="n">
        <v>9484</v>
      </c>
      <c r="C10" s="5" t="n">
        <v>18053</v>
      </c>
      <c r="D10" s="5" t="n">
        <v>18152</v>
      </c>
      <c r="E10" s="5" t="n">
        <v>27900</v>
      </c>
    </row>
    <row r="11">
      <c r="A11" s="4" t="inlineStr">
        <is>
          <t>Lease expense</t>
        </is>
      </c>
      <c r="B11" s="5" t="n">
        <v>3195</v>
      </c>
      <c r="C11" s="5" t="n">
        <v>3351</v>
      </c>
      <c r="D11" s="5" t="n">
        <v>6501</v>
      </c>
      <c r="E11" s="5" t="n">
        <v>6785</v>
      </c>
    </row>
    <row r="12">
      <c r="A12" s="4" t="inlineStr">
        <is>
          <t>Total expenses</t>
        </is>
      </c>
      <c r="B12" s="5" t="n">
        <v>66421</v>
      </c>
      <c r="C12" s="5" t="n">
        <v>71493</v>
      </c>
      <c r="D12" s="5" t="n">
        <v>138162</v>
      </c>
      <c r="E12" s="5" t="n">
        <v>137748</v>
      </c>
    </row>
    <row r="13">
      <c r="A13" s="4" t="inlineStr">
        <is>
          <t>Gain on sale of real estate</t>
        </is>
      </c>
      <c r="B13" s="5" t="n">
        <v>0</v>
      </c>
      <c r="C13" s="5" t="n">
        <v>0</v>
      </c>
      <c r="D13" s="5" t="n">
        <v>11722</v>
      </c>
      <c r="E13" s="5" t="n">
        <v>39775</v>
      </c>
    </row>
    <row r="14">
      <c r="A14" s="4" t="inlineStr">
        <is>
          <t>Interest income</t>
        </is>
      </c>
      <c r="B14" s="5" t="n">
        <v>90</v>
      </c>
      <c r="C14" s="5" t="n">
        <v>422</v>
      </c>
      <c r="D14" s="5" t="n">
        <v>226</v>
      </c>
      <c r="E14" s="5" t="n">
        <v>2105</v>
      </c>
    </row>
    <row r="15">
      <c r="A15" s="4" t="inlineStr">
        <is>
          <t>Interest and debt expense</t>
        </is>
      </c>
      <c r="B15" s="5" t="n">
        <v>-14728</v>
      </c>
      <c r="C15" s="5" t="n">
        <v>-18573</v>
      </c>
      <c r="D15" s="5" t="n">
        <v>-29555</v>
      </c>
      <c r="E15" s="5" t="n">
        <v>-35748</v>
      </c>
    </row>
    <row r="16">
      <c r="A16" s="4" t="inlineStr">
        <is>
          <t>Income before income taxes</t>
        </is>
      </c>
      <c r="B16" s="5" t="n">
        <v>12947</v>
      </c>
      <c r="C16" s="5" t="n">
        <v>18883</v>
      </c>
      <c r="D16" s="5" t="n">
        <v>33898</v>
      </c>
      <c r="E16" s="5" t="n">
        <v>70271</v>
      </c>
    </row>
    <row r="17">
      <c r="A17" s="4" t="inlineStr">
        <is>
          <t>Income tax benefit (expense)</t>
        </is>
      </c>
      <c r="B17" s="5" t="n">
        <v>34</v>
      </c>
      <c r="C17" s="5" t="n">
        <v>13662</v>
      </c>
      <c r="D17" s="5" t="n">
        <v>-201</v>
      </c>
      <c r="E17" s="5" t="n">
        <v>13562</v>
      </c>
    </row>
    <row r="18">
      <c r="A18" s="4" t="inlineStr">
        <is>
          <t>Net income</t>
        </is>
      </c>
      <c r="B18" s="5" t="n">
        <v>12981</v>
      </c>
      <c r="C18" s="5" t="n">
        <v>32545</v>
      </c>
      <c r="D18" s="5" t="n">
        <v>33697</v>
      </c>
      <c r="E18" s="5" t="n">
        <v>83833</v>
      </c>
    </row>
    <row r="19">
      <c r="A19" s="3" t="inlineStr">
        <is>
          <t>Less net (income) loss attributable to noncontrolling interests in:</t>
        </is>
      </c>
    </row>
    <row r="20">
      <c r="A20" s="4" t="inlineStr">
        <is>
          <t>Operating partnership</t>
        </is>
      </c>
      <c r="B20" s="5" t="n">
        <v>-584</v>
      </c>
      <c r="C20" s="5" t="n">
        <v>-1290</v>
      </c>
      <c r="D20" s="5" t="n">
        <v>-1459</v>
      </c>
      <c r="E20" s="5" t="n">
        <v>-3598</v>
      </c>
    </row>
    <row r="21">
      <c r="A21" s="4" t="inlineStr">
        <is>
          <t>Consolidated subsidiaries</t>
        </is>
      </c>
      <c r="B21" s="5" t="n">
        <v>150</v>
      </c>
      <c r="C21" s="5" t="n">
        <v>0</v>
      </c>
      <c r="D21" s="5" t="n">
        <v>229</v>
      </c>
      <c r="E21" s="5" t="n">
        <v>0</v>
      </c>
    </row>
    <row r="22">
      <c r="A22" s="4" t="inlineStr">
        <is>
          <t>Net income (loss) attributable to common shareholders</t>
        </is>
      </c>
      <c r="B22" s="6" t="n">
        <v>12547</v>
      </c>
      <c r="C22" s="6" t="n">
        <v>31255</v>
      </c>
      <c r="D22" s="6" t="n">
        <v>32467</v>
      </c>
      <c r="E22" s="6" t="n">
        <v>80235</v>
      </c>
    </row>
    <row r="23">
      <c r="A23" s="4" t="inlineStr">
        <is>
          <t>Earnings per common share - Basic (in dollars per share)</t>
        </is>
      </c>
      <c r="B23" s="7" t="n">
        <v>0.11</v>
      </c>
      <c r="C23" s="7" t="n">
        <v>0.27</v>
      </c>
      <c r="D23" s="7" t="n">
        <v>0.28</v>
      </c>
      <c r="E23" s="7" t="n">
        <v>0.68</v>
      </c>
    </row>
    <row r="24">
      <c r="A24" s="4" t="inlineStr">
        <is>
          <t>Earnings per common share - Diluted (in dollars per share)</t>
        </is>
      </c>
      <c r="B24" s="7" t="n">
        <v>0.11</v>
      </c>
      <c r="C24" s="7" t="n">
        <v>0.27</v>
      </c>
      <c r="D24" s="7" t="n">
        <v>0.28</v>
      </c>
      <c r="E24" s="7" t="n">
        <v>0.67</v>
      </c>
    </row>
    <row r="25">
      <c r="A25" s="4" t="inlineStr">
        <is>
          <t>Weighted average shares outstanding - Basic (in shares)</t>
        </is>
      </c>
      <c r="B25" s="5" t="n">
        <v>116981</v>
      </c>
      <c r="C25" s="5" t="n">
        <v>116522</v>
      </c>
      <c r="D25" s="5" t="n">
        <v>116969</v>
      </c>
      <c r="E25" s="5" t="n">
        <v>118744</v>
      </c>
    </row>
    <row r="26">
      <c r="A26" s="4" t="inlineStr">
        <is>
          <t>Weighted average shares outstanding - Diluted (in shares)</t>
        </is>
      </c>
      <c r="B26" s="5" t="n">
        <v>117034</v>
      </c>
      <c r="C26" s="5" t="n">
        <v>116595</v>
      </c>
      <c r="D26" s="5" t="n">
        <v>122327</v>
      </c>
      <c r="E26" s="5" t="n">
        <v>119607</v>
      </c>
    </row>
    <row r="27">
      <c r="A27" s="4" t="inlineStr">
        <is>
          <t>Management and development fees</t>
        </is>
      </c>
    </row>
    <row r="28">
      <c r="A28" s="3" t="inlineStr">
        <is>
          <t>REVENUE</t>
        </is>
      </c>
    </row>
    <row r="29">
      <c r="A29" s="4" t="inlineStr">
        <is>
          <t>Revenues</t>
        </is>
      </c>
      <c r="B29" s="6" t="n">
        <v>266</v>
      </c>
      <c r="C29" s="6" t="n">
        <v>285</v>
      </c>
      <c r="D29" s="6" t="n">
        <v>631</v>
      </c>
      <c r="E29" s="6" t="n">
        <v>599</v>
      </c>
    </row>
    <row r="30">
      <c r="A30" s="4" t="inlineStr">
        <is>
          <t>Other income</t>
        </is>
      </c>
    </row>
    <row r="31">
      <c r="A31" s="3" t="inlineStr">
        <is>
          <t>REVENUE</t>
        </is>
      </c>
    </row>
    <row r="32">
      <c r="A32" s="4" t="inlineStr">
        <is>
          <t>Revenues</t>
        </is>
      </c>
      <c r="B32" s="5" t="n">
        <v>87</v>
      </c>
      <c r="C32" s="5" t="n">
        <v>69</v>
      </c>
      <c r="D32" s="5" t="n">
        <v>764</v>
      </c>
      <c r="E32" s="5" t="n">
        <v>115</v>
      </c>
    </row>
    <row r="33">
      <c r="A33" s="4" t="inlineStr">
        <is>
          <t>Urban Edge Properties LP</t>
        </is>
      </c>
    </row>
    <row r="34">
      <c r="A34" s="3" t="inlineStr">
        <is>
          <t>REVENUE</t>
        </is>
      </c>
    </row>
    <row r="35">
      <c r="A35" s="4" t="inlineStr">
        <is>
          <t>Rental revenue</t>
        </is>
      </c>
      <c r="B35" s="5" t="n">
        <v>93653</v>
      </c>
      <c r="C35" s="5" t="n">
        <v>73265</v>
      </c>
      <c r="D35" s="5" t="n">
        <v>188272</v>
      </c>
      <c r="E35" s="5" t="n">
        <v>166265</v>
      </c>
    </row>
    <row r="36">
      <c r="A36" s="4" t="inlineStr">
        <is>
          <t>Total revenue</t>
        </is>
      </c>
      <c r="B36" s="5" t="n">
        <v>94006</v>
      </c>
      <c r="C36" s="5" t="n">
        <v>73619</v>
      </c>
      <c r="D36" s="5" t="n">
        <v>189667</v>
      </c>
      <c r="E36" s="5" t="n">
        <v>166979</v>
      </c>
    </row>
    <row r="37">
      <c r="A37" s="3" t="inlineStr">
        <is>
          <t>EXPENSES</t>
        </is>
      </c>
    </row>
    <row r="38">
      <c r="A38" s="4" t="inlineStr">
        <is>
          <t>Depreciation and amortization</t>
        </is>
      </c>
      <c r="B38" s="5" t="n">
        <v>22488</v>
      </c>
      <c r="C38" s="5" t="n">
        <v>23299</v>
      </c>
      <c r="D38" s="5" t="n">
        <v>45363</v>
      </c>
      <c r="E38" s="5" t="n">
        <v>46770</v>
      </c>
    </row>
    <row r="39">
      <c r="A39" s="4" t="inlineStr">
        <is>
          <t>Real estate taxes</t>
        </is>
      </c>
      <c r="B39" s="5" t="n">
        <v>15363</v>
      </c>
      <c r="C39" s="5" t="n">
        <v>14896</v>
      </c>
      <c r="D39" s="5" t="n">
        <v>31964</v>
      </c>
      <c r="E39" s="5" t="n">
        <v>29862</v>
      </c>
    </row>
    <row r="40">
      <c r="A40" s="4" t="inlineStr">
        <is>
          <t>Property operating</t>
        </is>
      </c>
      <c r="B40" s="5" t="n">
        <v>15891</v>
      </c>
      <c r="C40" s="5" t="n">
        <v>11894</v>
      </c>
      <c r="D40" s="5" t="n">
        <v>36182</v>
      </c>
      <c r="E40" s="5" t="n">
        <v>26431</v>
      </c>
    </row>
    <row r="41">
      <c r="A41" s="4" t="inlineStr">
        <is>
          <t>General and administrative</t>
        </is>
      </c>
      <c r="B41" s="5" t="n">
        <v>9484</v>
      </c>
      <c r="C41" s="5" t="n">
        <v>18053</v>
      </c>
      <c r="D41" s="5" t="n">
        <v>18152</v>
      </c>
      <c r="E41" s="5" t="n">
        <v>27900</v>
      </c>
    </row>
    <row r="42">
      <c r="A42" s="4" t="inlineStr">
        <is>
          <t>Lease expense</t>
        </is>
      </c>
      <c r="B42" s="5" t="n">
        <v>3195</v>
      </c>
      <c r="C42" s="5" t="n">
        <v>3351</v>
      </c>
      <c r="D42" s="5" t="n">
        <v>6501</v>
      </c>
      <c r="E42" s="5" t="n">
        <v>6785</v>
      </c>
    </row>
    <row r="43">
      <c r="A43" s="4" t="inlineStr">
        <is>
          <t>Total expenses</t>
        </is>
      </c>
      <c r="B43" s="5" t="n">
        <v>66421</v>
      </c>
      <c r="C43" s="5" t="n">
        <v>71493</v>
      </c>
      <c r="D43" s="5" t="n">
        <v>138162</v>
      </c>
      <c r="E43" s="5" t="n">
        <v>137748</v>
      </c>
    </row>
    <row r="44">
      <c r="A44" s="4" t="inlineStr">
        <is>
          <t>Gain on sale of real estate</t>
        </is>
      </c>
      <c r="B44" s="5" t="n">
        <v>0</v>
      </c>
      <c r="C44" s="5" t="n">
        <v>0</v>
      </c>
      <c r="D44" s="5" t="n">
        <v>11722</v>
      </c>
      <c r="E44" s="5" t="n">
        <v>39775</v>
      </c>
    </row>
    <row r="45">
      <c r="A45" s="4" t="inlineStr">
        <is>
          <t>Interest income</t>
        </is>
      </c>
      <c r="B45" s="5" t="n">
        <v>90</v>
      </c>
      <c r="C45" s="5" t="n">
        <v>422</v>
      </c>
      <c r="D45" s="5" t="n">
        <v>226</v>
      </c>
      <c r="E45" s="5" t="n">
        <v>2105</v>
      </c>
    </row>
    <row r="46">
      <c r="A46" s="4" t="inlineStr">
        <is>
          <t>Interest and debt expense</t>
        </is>
      </c>
      <c r="B46" s="5" t="n">
        <v>-14728</v>
      </c>
      <c r="C46" s="5" t="n">
        <v>-18573</v>
      </c>
      <c r="D46" s="5" t="n">
        <v>-29555</v>
      </c>
      <c r="E46" s="5" t="n">
        <v>-35748</v>
      </c>
    </row>
    <row r="47">
      <c r="A47" s="4" t="inlineStr">
        <is>
          <t>Income before income taxes</t>
        </is>
      </c>
      <c r="B47" s="5" t="n">
        <v>12947</v>
      </c>
      <c r="C47" s="5" t="n">
        <v>18883</v>
      </c>
      <c r="D47" s="5" t="n">
        <v>33898</v>
      </c>
      <c r="E47" s="5" t="n">
        <v>70271</v>
      </c>
    </row>
    <row r="48">
      <c r="A48" s="4" t="inlineStr">
        <is>
          <t>Income tax benefit (expense)</t>
        </is>
      </c>
      <c r="B48" s="5" t="n">
        <v>34</v>
      </c>
      <c r="C48" s="5" t="n">
        <v>13662</v>
      </c>
      <c r="D48" s="5" t="n">
        <v>-201</v>
      </c>
      <c r="E48" s="5" t="n">
        <v>13562</v>
      </c>
    </row>
    <row r="49">
      <c r="A49" s="4" t="inlineStr">
        <is>
          <t>Net income</t>
        </is>
      </c>
      <c r="B49" s="5" t="n">
        <v>12981</v>
      </c>
      <c r="C49" s="5" t="n">
        <v>32545</v>
      </c>
      <c r="D49" s="5" t="n">
        <v>33697</v>
      </c>
      <c r="E49" s="5" t="n">
        <v>83833</v>
      </c>
    </row>
    <row r="50">
      <c r="A50" s="3" t="inlineStr">
        <is>
          <t>Less net (income) loss attributable to noncontrolling interests in:</t>
        </is>
      </c>
    </row>
    <row r="51">
      <c r="A51" s="4" t="inlineStr">
        <is>
          <t>Consolidated subsidiaries</t>
        </is>
      </c>
      <c r="B51" s="5" t="n">
        <v>150</v>
      </c>
      <c r="C51" s="5" t="n">
        <v>0</v>
      </c>
      <c r="D51" s="5" t="n">
        <v>229</v>
      </c>
      <c r="E51" s="5" t="n">
        <v>0</v>
      </c>
    </row>
    <row r="52">
      <c r="A52" s="4" t="inlineStr">
        <is>
          <t>Net income (loss) attributable to common shareholders</t>
        </is>
      </c>
      <c r="B52" s="6" t="n">
        <v>13131</v>
      </c>
      <c r="C52" s="6" t="n">
        <v>32545</v>
      </c>
      <c r="D52" s="6" t="n">
        <v>33926</v>
      </c>
      <c r="E52" s="6" t="n">
        <v>83833</v>
      </c>
    </row>
    <row r="53">
      <c r="A53" s="4" t="inlineStr">
        <is>
          <t>Earnings per common share - Basic (in dollars per share)</t>
        </is>
      </c>
      <c r="B53" s="7" t="n">
        <v>0.11</v>
      </c>
      <c r="C53" s="7" t="n">
        <v>0.27</v>
      </c>
      <c r="D53" s="7" t="n">
        <v>0.28</v>
      </c>
      <c r="E53" s="7" t="n">
        <v>0.68</v>
      </c>
    </row>
    <row r="54">
      <c r="A54" s="4" t="inlineStr">
        <is>
          <t>Earnings per common share - Diluted (in dollars per share)</t>
        </is>
      </c>
      <c r="B54" s="7" t="n">
        <v>0.11</v>
      </c>
      <c r="C54" s="7" t="n">
        <v>0.27</v>
      </c>
      <c r="D54" s="7" t="n">
        <v>0.28</v>
      </c>
      <c r="E54" s="7" t="n">
        <v>0.68</v>
      </c>
    </row>
    <row r="55">
      <c r="A55" s="4" t="inlineStr">
        <is>
          <t>Weighted average shares outstanding - Basic (in shares)</t>
        </is>
      </c>
      <c r="B55" s="5" t="n">
        <v>120849</v>
      </c>
      <c r="C55" s="5" t="n">
        <v>120535</v>
      </c>
      <c r="D55" s="5" t="n">
        <v>120806</v>
      </c>
      <c r="E55" s="5" t="n">
        <v>123190</v>
      </c>
    </row>
    <row r="56">
      <c r="A56" s="4" t="inlineStr">
        <is>
          <t>Weighted average shares outstanding - Diluted (in shares)</t>
        </is>
      </c>
      <c r="B56" s="5" t="n">
        <v>122485</v>
      </c>
      <c r="C56" s="5" t="n">
        <v>121407</v>
      </c>
      <c r="D56" s="5" t="n">
        <v>122327</v>
      </c>
      <c r="E56" s="5" t="n">
        <v>124082</v>
      </c>
    </row>
    <row r="57">
      <c r="A57" s="4" t="inlineStr">
        <is>
          <t>Urban Edge Properties LP | Management and development fees</t>
        </is>
      </c>
    </row>
    <row r="58">
      <c r="A58" s="3" t="inlineStr">
        <is>
          <t>REVENUE</t>
        </is>
      </c>
    </row>
    <row r="59">
      <c r="A59" s="4" t="inlineStr">
        <is>
          <t>Revenues</t>
        </is>
      </c>
      <c r="B59" s="6" t="n">
        <v>266</v>
      </c>
      <c r="C59" s="6" t="n">
        <v>285</v>
      </c>
      <c r="D59" s="6" t="n">
        <v>631</v>
      </c>
      <c r="E59" s="6" t="n">
        <v>599</v>
      </c>
    </row>
    <row r="60">
      <c r="A60" s="4" t="inlineStr">
        <is>
          <t>Urban Edge Properties LP | Other income</t>
        </is>
      </c>
    </row>
    <row r="61">
      <c r="A61" s="3" t="inlineStr">
        <is>
          <t>REVENUE</t>
        </is>
      </c>
    </row>
    <row r="62">
      <c r="A62" s="4" t="inlineStr">
        <is>
          <t>Revenues</t>
        </is>
      </c>
      <c r="B62" s="6" t="n">
        <v>87</v>
      </c>
      <c r="C62" s="6" t="n">
        <v>69</v>
      </c>
      <c r="D62" s="6" t="n">
        <v>764</v>
      </c>
      <c r="E62" s="6"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ACQUISITIONS AND DISPOSITIONS - Aggregate Purchase Price Allocations (Details) $ in Thousands</t>
        </is>
      </c>
      <c r="B1" s="2" t="inlineStr">
        <is>
          <t>6 Months Ended</t>
        </is>
      </c>
    </row>
    <row r="2">
      <c r="B2" s="2" t="inlineStr">
        <is>
          <t>Jun. 30, 2021USD ($)</t>
        </is>
      </c>
    </row>
    <row r="3">
      <c r="A3" s="3" t="inlineStr">
        <is>
          <t>Business Acquisition [Line Items]</t>
        </is>
      </c>
    </row>
    <row r="4">
      <c r="A4" s="4" t="inlineStr">
        <is>
          <t>Land</t>
        </is>
      </c>
      <c r="B4" s="6" t="n">
        <v>23840</v>
      </c>
    </row>
    <row r="5">
      <c r="A5" s="4" t="inlineStr">
        <is>
          <t>Buildings and improvements</t>
        </is>
      </c>
      <c r="B5" s="5" t="n">
        <v>140925</v>
      </c>
    </row>
    <row r="6">
      <c r="A6" s="4" t="inlineStr">
        <is>
          <t>Identified intangible assets</t>
        </is>
      </c>
      <c r="B6" s="5" t="n">
        <v>14031</v>
      </c>
    </row>
    <row r="7">
      <c r="A7" s="4" t="inlineStr">
        <is>
          <t>Identified intangible liabilities</t>
        </is>
      </c>
      <c r="B7" s="5" t="n">
        <v>-4534</v>
      </c>
    </row>
    <row r="8">
      <c r="A8" s="4" t="inlineStr">
        <is>
          <t>Debt premium</t>
        </is>
      </c>
      <c r="B8" s="5" t="n">
        <v>-6973</v>
      </c>
    </row>
    <row r="9">
      <c r="A9" s="4" t="inlineStr">
        <is>
          <t>Total Purchase Price</t>
        </is>
      </c>
      <c r="B9" s="6" t="n">
        <v>167289</v>
      </c>
    </row>
    <row r="10">
      <c r="A10" s="4" t="inlineStr">
        <is>
          <t>Weighted average useful life</t>
        </is>
      </c>
      <c r="B10" s="4" t="inlineStr">
        <is>
          <t>8 years 1 month 6 days</t>
        </is>
      </c>
    </row>
    <row r="11">
      <c r="A11" s="4" t="inlineStr">
        <is>
          <t>Weighted average related liabilities</t>
        </is>
      </c>
      <c r="B11" s="4" t="inlineStr">
        <is>
          <t>9 years 3 months 18 days</t>
        </is>
      </c>
    </row>
    <row r="12">
      <c r="A12" s="4" t="inlineStr">
        <is>
          <t>Kingswood Center</t>
        </is>
      </c>
    </row>
    <row r="13">
      <c r="A13" s="3" t="inlineStr">
        <is>
          <t>Business Acquisition [Line Items]</t>
        </is>
      </c>
    </row>
    <row r="14">
      <c r="A14" s="4" t="inlineStr">
        <is>
          <t>Land</t>
        </is>
      </c>
      <c r="B14" s="6" t="n">
        <v>15690</v>
      </c>
    </row>
    <row r="15">
      <c r="A15" s="4" t="inlineStr">
        <is>
          <t>Buildings and improvements</t>
        </is>
      </c>
      <c r="B15" s="5" t="n">
        <v>76766</v>
      </c>
    </row>
    <row r="16">
      <c r="A16" s="4" t="inlineStr">
        <is>
          <t>Identified intangible assets</t>
        </is>
      </c>
      <c r="B16" s="5" t="n">
        <v>9263</v>
      </c>
    </row>
    <row r="17">
      <c r="A17" s="4" t="inlineStr">
        <is>
          <t>Identified intangible liabilities</t>
        </is>
      </c>
      <c r="B17" s="5" t="n">
        <v>-4534</v>
      </c>
    </row>
    <row r="18">
      <c r="A18" s="4" t="inlineStr">
        <is>
          <t>Debt premium</t>
        </is>
      </c>
      <c r="B18" s="5" t="n">
        <v>-6973</v>
      </c>
    </row>
    <row r="19">
      <c r="A19" s="4" t="inlineStr">
        <is>
          <t>Total Purchase Price</t>
        </is>
      </c>
      <c r="B19" s="5" t="n">
        <v>90212</v>
      </c>
    </row>
    <row r="20">
      <c r="A20" s="4" t="inlineStr">
        <is>
          <t>Kingswood Crossing</t>
        </is>
      </c>
    </row>
    <row r="21">
      <c r="A21" s="3" t="inlineStr">
        <is>
          <t>Business Acquisition [Line Items]</t>
        </is>
      </c>
    </row>
    <row r="22">
      <c r="A22" s="4" t="inlineStr">
        <is>
          <t>Land</t>
        </is>
      </c>
      <c r="B22" s="5" t="n">
        <v>8150</v>
      </c>
    </row>
    <row r="23">
      <c r="A23" s="4" t="inlineStr">
        <is>
          <t>Buildings and improvements</t>
        </is>
      </c>
      <c r="B23" s="5" t="n">
        <v>64159</v>
      </c>
    </row>
    <row r="24">
      <c r="A24" s="4" t="inlineStr">
        <is>
          <t>Identified intangible assets</t>
        </is>
      </c>
      <c r="B24" s="5" t="n">
        <v>4768</v>
      </c>
    </row>
    <row r="25">
      <c r="A25" s="4" t="inlineStr">
        <is>
          <t>Identified intangible liabilities</t>
        </is>
      </c>
      <c r="B25" s="5" t="n">
        <v>0</v>
      </c>
    </row>
    <row r="26">
      <c r="A26" s="4" t="inlineStr">
        <is>
          <t>Debt premium</t>
        </is>
      </c>
      <c r="B26" s="5" t="n">
        <v>0</v>
      </c>
    </row>
    <row r="27">
      <c r="A27" s="4" t="inlineStr">
        <is>
          <t>Total Purchase Price</t>
        </is>
      </c>
      <c r="B27" s="6" t="n">
        <v>770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AND LIABILIT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dentified intangible assets, net of accumulated amortization</t>
        </is>
      </c>
      <c r="B4" s="6" t="n">
        <v>51536</v>
      </c>
      <c r="D4" s="6" t="n">
        <v>51536</v>
      </c>
      <c r="F4" s="6" t="n">
        <v>56184</v>
      </c>
    </row>
    <row r="5">
      <c r="A5" s="4" t="inlineStr">
        <is>
          <t>Identified intangible liabilities, net of accumulated amortization</t>
        </is>
      </c>
      <c r="B5" s="5" t="n">
        <v>142830</v>
      </c>
      <c r="D5" s="5" t="n">
        <v>142830</v>
      </c>
      <c r="F5" s="6" t="n">
        <v>148183</v>
      </c>
    </row>
    <row r="6">
      <c r="A6" s="4" t="inlineStr">
        <is>
          <t>Amortization of acquired below-market leases, net of above-market leases</t>
        </is>
      </c>
      <c r="B6" s="5" t="n">
        <v>2300</v>
      </c>
      <c r="C6" s="6" t="n">
        <v>2200</v>
      </c>
      <c r="D6" s="5" t="n">
        <v>4800</v>
      </c>
      <c r="E6" s="6" t="n">
        <v>4500</v>
      </c>
    </row>
    <row r="7">
      <c r="A7" s="4" t="inlineStr">
        <is>
          <t>Amortization expense of intangible assets</t>
        </is>
      </c>
      <c r="B7" s="6" t="n">
        <v>1800</v>
      </c>
      <c r="C7" s="6" t="n">
        <v>2200</v>
      </c>
      <c r="D7" s="6" t="n">
        <v>3900</v>
      </c>
      <c r="E7" s="6" t="n">
        <v>4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 Schedule of Estimated Annual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acquired below-market leases, net of above-market leases</t>
        </is>
      </c>
      <c r="B4" s="6" t="n">
        <v>2300</v>
      </c>
      <c r="C4" s="6" t="n">
        <v>2200</v>
      </c>
      <c r="D4" s="6" t="n">
        <v>4800</v>
      </c>
      <c r="E4" s="6" t="n">
        <v>4500</v>
      </c>
    </row>
    <row r="5">
      <c r="A5" s="3" t="inlineStr">
        <is>
          <t>Below-Market Operating Lease Amortization</t>
        </is>
      </c>
    </row>
    <row r="6">
      <c r="A6" s="4" t="inlineStr">
        <is>
          <t>2021</t>
        </is>
      </c>
      <c r="B6" s="5" t="n">
        <v>5259</v>
      </c>
      <c r="D6" s="5" t="n">
        <v>5259</v>
      </c>
    </row>
    <row r="7">
      <c r="A7" s="4" t="inlineStr">
        <is>
          <t>2022</t>
        </is>
      </c>
      <c r="B7" s="5" t="n">
        <v>10449</v>
      </c>
      <c r="D7" s="5" t="n">
        <v>10449</v>
      </c>
    </row>
    <row r="8">
      <c r="A8" s="4" t="inlineStr">
        <is>
          <t>2023</t>
        </is>
      </c>
      <c r="B8" s="5" t="n">
        <v>10404</v>
      </c>
      <c r="D8" s="5" t="n">
        <v>10404</v>
      </c>
    </row>
    <row r="9">
      <c r="A9" s="4" t="inlineStr">
        <is>
          <t>2024</t>
        </is>
      </c>
      <c r="B9" s="5" t="n">
        <v>10168</v>
      </c>
      <c r="D9" s="5" t="n">
        <v>10168</v>
      </c>
    </row>
    <row r="10">
      <c r="A10" s="4" t="inlineStr">
        <is>
          <t>2025</t>
        </is>
      </c>
      <c r="B10" s="5" t="n">
        <v>9995</v>
      </c>
      <c r="D10" s="5" t="n">
        <v>9995</v>
      </c>
    </row>
    <row r="11">
      <c r="A11" s="4" t="inlineStr">
        <is>
          <t>2026</t>
        </is>
      </c>
      <c r="B11" s="5" t="n">
        <v>9660</v>
      </c>
      <c r="D11" s="5" t="n">
        <v>9660</v>
      </c>
    </row>
    <row r="12">
      <c r="A12" s="3" t="inlineStr">
        <is>
          <t>In-Place Leases</t>
        </is>
      </c>
    </row>
    <row r="13">
      <c r="A13" s="4" t="inlineStr">
        <is>
          <t>Amortization of Intangible Assets</t>
        </is>
      </c>
      <c r="B13" s="5" t="n">
        <v>1800</v>
      </c>
      <c r="C13" s="6" t="n">
        <v>2200</v>
      </c>
      <c r="D13" s="5" t="n">
        <v>3900</v>
      </c>
      <c r="E13" s="6" t="n">
        <v>4200</v>
      </c>
    </row>
    <row r="14">
      <c r="A14" s="4" t="inlineStr">
        <is>
          <t>Above-Market</t>
        </is>
      </c>
    </row>
    <row r="15">
      <c r="A15" s="3" t="inlineStr">
        <is>
          <t>Above-Market Operating Lease Amortization</t>
        </is>
      </c>
    </row>
    <row r="16">
      <c r="A16" s="4" t="inlineStr">
        <is>
          <t>2021</t>
        </is>
      </c>
      <c r="B16" s="5" t="n">
        <v>-571</v>
      </c>
      <c r="D16" s="5" t="n">
        <v>-571</v>
      </c>
    </row>
    <row r="17">
      <c r="A17" s="4" t="inlineStr">
        <is>
          <t>2022</t>
        </is>
      </c>
      <c r="B17" s="5" t="n">
        <v>803</v>
      </c>
      <c r="D17" s="5" t="n">
        <v>803</v>
      </c>
    </row>
    <row r="18">
      <c r="A18" s="4" t="inlineStr">
        <is>
          <t>2023</t>
        </is>
      </c>
      <c r="B18" s="5" t="n">
        <v>-695</v>
      </c>
      <c r="D18" s="5" t="n">
        <v>-695</v>
      </c>
    </row>
    <row r="19">
      <c r="A19" s="4" t="inlineStr">
        <is>
          <t>2024</t>
        </is>
      </c>
      <c r="B19" s="5" t="n">
        <v>-631</v>
      </c>
      <c r="D19" s="5" t="n">
        <v>-631</v>
      </c>
    </row>
    <row r="20">
      <c r="A20" s="4" t="inlineStr">
        <is>
          <t>2025</t>
        </is>
      </c>
      <c r="B20" s="5" t="n">
        <v>-452</v>
      </c>
      <c r="D20" s="5" t="n">
        <v>-452</v>
      </c>
    </row>
    <row r="21">
      <c r="A21" s="4" t="inlineStr">
        <is>
          <t>2026</t>
        </is>
      </c>
      <c r="B21" s="5" t="n">
        <v>-434</v>
      </c>
      <c r="D21" s="5" t="n">
        <v>-434</v>
      </c>
    </row>
    <row r="22">
      <c r="A22" s="3" t="inlineStr">
        <is>
          <t>In-Place Leases</t>
        </is>
      </c>
    </row>
    <row r="23">
      <c r="A23" s="4" t="inlineStr">
        <is>
          <t>2021</t>
        </is>
      </c>
      <c r="B23" s="5" t="n">
        <v>-571</v>
      </c>
      <c r="D23" s="5" t="n">
        <v>-571</v>
      </c>
    </row>
    <row r="24">
      <c r="A24" s="4" t="inlineStr">
        <is>
          <t>2023</t>
        </is>
      </c>
      <c r="B24" s="5" t="n">
        <v>-695</v>
      </c>
      <c r="D24" s="5" t="n">
        <v>-695</v>
      </c>
    </row>
    <row r="25">
      <c r="A25" s="4" t="inlineStr">
        <is>
          <t>2022</t>
        </is>
      </c>
      <c r="B25" s="5" t="n">
        <v>803</v>
      </c>
      <c r="D25" s="5" t="n">
        <v>803</v>
      </c>
    </row>
    <row r="26">
      <c r="A26" s="4" t="inlineStr">
        <is>
          <t>2024</t>
        </is>
      </c>
      <c r="B26" s="5" t="n">
        <v>-631</v>
      </c>
      <c r="D26" s="5" t="n">
        <v>-631</v>
      </c>
    </row>
    <row r="27">
      <c r="A27" s="4" t="inlineStr">
        <is>
          <t>2025</t>
        </is>
      </c>
      <c r="B27" s="5" t="n">
        <v>-452</v>
      </c>
      <c r="D27" s="5" t="n">
        <v>-452</v>
      </c>
    </row>
    <row r="28">
      <c r="A28" s="4" t="inlineStr">
        <is>
          <t>2026</t>
        </is>
      </c>
      <c r="B28" s="5" t="n">
        <v>-434</v>
      </c>
      <c r="D28" s="5" t="n">
        <v>-434</v>
      </c>
    </row>
    <row r="29">
      <c r="A29" s="4" t="inlineStr">
        <is>
          <t>Amortization</t>
        </is>
      </c>
    </row>
    <row r="30">
      <c r="A30" s="3" t="inlineStr">
        <is>
          <t>Above-Market Operating Lease Amortization</t>
        </is>
      </c>
    </row>
    <row r="31">
      <c r="A31" s="4" t="inlineStr">
        <is>
          <t>2021</t>
        </is>
      </c>
      <c r="B31" s="5" t="n">
        <v>-3687</v>
      </c>
      <c r="D31" s="5" t="n">
        <v>-3687</v>
      </c>
    </row>
    <row r="32">
      <c r="A32" s="4" t="inlineStr">
        <is>
          <t>2022</t>
        </is>
      </c>
      <c r="B32" s="5" t="n">
        <v>5962</v>
      </c>
      <c r="D32" s="5" t="n">
        <v>5962</v>
      </c>
    </row>
    <row r="33">
      <c r="A33" s="4" t="inlineStr">
        <is>
          <t>2023</t>
        </is>
      </c>
      <c r="B33" s="5" t="n">
        <v>-4822</v>
      </c>
      <c r="D33" s="5" t="n">
        <v>-4822</v>
      </c>
    </row>
    <row r="34">
      <c r="A34" s="4" t="inlineStr">
        <is>
          <t>2024</t>
        </is>
      </c>
      <c r="B34" s="5" t="n">
        <v>-4335</v>
      </c>
      <c r="D34" s="5" t="n">
        <v>-4335</v>
      </c>
    </row>
    <row r="35">
      <c r="A35" s="4" t="inlineStr">
        <is>
          <t>2025</t>
        </is>
      </c>
      <c r="B35" s="5" t="n">
        <v>-3702</v>
      </c>
      <c r="D35" s="5" t="n">
        <v>-3702</v>
      </c>
    </row>
    <row r="36">
      <c r="A36" s="4" t="inlineStr">
        <is>
          <t>2026</t>
        </is>
      </c>
      <c r="B36" s="5" t="n">
        <v>-3466</v>
      </c>
      <c r="D36" s="5" t="n">
        <v>-3466</v>
      </c>
    </row>
    <row r="37">
      <c r="A37" s="3" t="inlineStr">
        <is>
          <t>In-Place Leases</t>
        </is>
      </c>
    </row>
    <row r="38">
      <c r="A38" s="4" t="inlineStr">
        <is>
          <t>2021</t>
        </is>
      </c>
      <c r="B38" s="5" t="n">
        <v>-3687</v>
      </c>
      <c r="D38" s="5" t="n">
        <v>-3687</v>
      </c>
    </row>
    <row r="39">
      <c r="A39" s="4" t="inlineStr">
        <is>
          <t>2023</t>
        </is>
      </c>
      <c r="B39" s="5" t="n">
        <v>-4822</v>
      </c>
      <c r="D39" s="5" t="n">
        <v>-4822</v>
      </c>
    </row>
    <row r="40">
      <c r="A40" s="4" t="inlineStr">
        <is>
          <t>2022</t>
        </is>
      </c>
      <c r="B40" s="5" t="n">
        <v>5962</v>
      </c>
      <c r="D40" s="5" t="n">
        <v>5962</v>
      </c>
    </row>
    <row r="41">
      <c r="A41" s="4" t="inlineStr">
        <is>
          <t>2024</t>
        </is>
      </c>
      <c r="B41" s="5" t="n">
        <v>-4335</v>
      </c>
      <c r="D41" s="5" t="n">
        <v>-4335</v>
      </c>
    </row>
    <row r="42">
      <c r="A42" s="4" t="inlineStr">
        <is>
          <t>2025</t>
        </is>
      </c>
      <c r="B42" s="5" t="n">
        <v>-3702</v>
      </c>
      <c r="D42" s="5" t="n">
        <v>-3702</v>
      </c>
    </row>
    <row r="43">
      <c r="A43" s="4" t="inlineStr">
        <is>
          <t>2026</t>
        </is>
      </c>
      <c r="B43" s="6" t="n">
        <v>-3466</v>
      </c>
      <c r="D43" s="6" t="n">
        <v>-34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S PAYABLE - Summary of Mortgages Payable (Details) - First Mortgage - USD ($) $ in Thousands</t>
        </is>
      </c>
      <c r="B1" s="2" t="inlineStr">
        <is>
          <t>6 Months Ended</t>
        </is>
      </c>
      <c r="C1" s="2" t="inlineStr">
        <is>
          <t>12 Months Ended</t>
        </is>
      </c>
    </row>
    <row r="2">
      <c r="B2" s="2" t="inlineStr">
        <is>
          <t>Jun. 30, 2021</t>
        </is>
      </c>
      <c r="C2" s="2" t="inlineStr">
        <is>
          <t>Dec. 31, 2020</t>
        </is>
      </c>
    </row>
    <row r="3">
      <c r="A3" s="4" t="inlineStr">
        <is>
          <t>Mortgages</t>
        </is>
      </c>
    </row>
    <row r="4">
      <c r="A4" s="3" t="inlineStr">
        <is>
          <t>Debt Instrument [Line Items]</t>
        </is>
      </c>
    </row>
    <row r="5">
      <c r="A5" s="4" t="inlineStr">
        <is>
          <t>Total mortgages payable</t>
        </is>
      </c>
      <c r="B5" s="6" t="n">
        <v>1591160</v>
      </c>
      <c r="C5" s="6" t="n">
        <v>1597397</v>
      </c>
    </row>
    <row r="6">
      <c r="A6" s="4" t="inlineStr">
        <is>
          <t>Unamortized debt issuance costs</t>
        </is>
      </c>
      <c r="B6" s="5" t="n">
        <v>-9033</v>
      </c>
      <c r="C6" s="5" t="n">
        <v>-9865</v>
      </c>
    </row>
    <row r="7">
      <c r="A7" s="4" t="inlineStr">
        <is>
          <t>Total mortgages payable, net</t>
        </is>
      </c>
      <c r="B7" s="5" t="n">
        <v>1577413</v>
      </c>
      <c r="C7" s="5" t="n">
        <v>1587532</v>
      </c>
    </row>
    <row r="8">
      <c r="A8" s="4" t="inlineStr">
        <is>
          <t>Mortgages | Variable rate</t>
        </is>
      </c>
    </row>
    <row r="9">
      <c r="A9" s="3" t="inlineStr">
        <is>
          <t>Debt Instrument [Line Items]</t>
        </is>
      </c>
    </row>
    <row r="10">
      <c r="A10" s="4" t="inlineStr">
        <is>
          <t>Total mortgages payable</t>
        </is>
      </c>
      <c r="B10" s="6" t="n">
        <v>168319</v>
      </c>
      <c r="C10" s="5" t="n">
        <v>169371</v>
      </c>
    </row>
    <row r="11">
      <c r="A11" s="4" t="inlineStr">
        <is>
          <t>Mortgages | Variable rate | The Plaza at Cherry Hill</t>
        </is>
      </c>
    </row>
    <row r="12">
      <c r="A12" s="3" t="inlineStr">
        <is>
          <t>Debt Instrument [Line Items]</t>
        </is>
      </c>
    </row>
    <row r="13">
      <c r="A13" s="4" t="inlineStr">
        <is>
          <t>Interest rate</t>
        </is>
      </c>
      <c r="B13" s="4" t="inlineStr">
        <is>
          <t>1.69%</t>
        </is>
      </c>
    </row>
    <row r="14">
      <c r="A14" s="4" t="inlineStr">
        <is>
          <t>Total mortgages payable</t>
        </is>
      </c>
      <c r="B14" s="6" t="n">
        <v>28834</v>
      </c>
      <c r="C14" s="6" t="n">
        <v>28930</v>
      </c>
    </row>
    <row r="15">
      <c r="A15" s="4" t="inlineStr">
        <is>
          <t>Mortgages | Variable rate | The Plaza at Cherry Hill | LIBOR</t>
        </is>
      </c>
    </row>
    <row r="16">
      <c r="A16" s="3" t="inlineStr">
        <is>
          <t>Debt Instrument [Line Items]</t>
        </is>
      </c>
    </row>
    <row r="17">
      <c r="A17" s="4" t="inlineStr">
        <is>
          <t>Interest rate spread on variable rate</t>
        </is>
      </c>
      <c r="B17" s="4" t="inlineStr">
        <is>
          <t>160.00%</t>
        </is>
      </c>
      <c r="C17" s="4" t="inlineStr">
        <is>
          <t>160.00%</t>
        </is>
      </c>
    </row>
    <row r="18">
      <c r="A18" s="4" t="inlineStr">
        <is>
          <t>Mortgages | Variable rate | Westfield - One Lincoln Plaza</t>
        </is>
      </c>
    </row>
    <row r="19">
      <c r="A19" s="3" t="inlineStr">
        <is>
          <t>Debt Instrument [Line Items]</t>
        </is>
      </c>
    </row>
    <row r="20">
      <c r="A20" s="4" t="inlineStr">
        <is>
          <t>Interest rate</t>
        </is>
      </c>
      <c r="B20" s="4" t="inlineStr">
        <is>
          <t>1.69%</t>
        </is>
      </c>
    </row>
    <row r="21">
      <c r="A21" s="4" t="inlineStr">
        <is>
          <t>Total mortgages payable</t>
        </is>
      </c>
      <c r="B21" s="6" t="n">
        <v>4714</v>
      </c>
      <c r="C21" s="6" t="n">
        <v>4730</v>
      </c>
    </row>
    <row r="22">
      <c r="A22" s="4" t="inlineStr">
        <is>
          <t>Mortgages | Variable rate | Westfield - One Lincoln Plaza | LIBOR</t>
        </is>
      </c>
    </row>
    <row r="23">
      <c r="A23" s="3" t="inlineStr">
        <is>
          <t>Debt Instrument [Line Items]</t>
        </is>
      </c>
    </row>
    <row r="24">
      <c r="A24" s="4" t="inlineStr">
        <is>
          <t>Interest rate spread on variable rate</t>
        </is>
      </c>
      <c r="B24" s="4" t="inlineStr">
        <is>
          <t>160.00%</t>
        </is>
      </c>
      <c r="C24" s="4" t="inlineStr">
        <is>
          <t>160.00%</t>
        </is>
      </c>
    </row>
    <row r="25">
      <c r="A25" s="4" t="inlineStr">
        <is>
          <t>Mortgages | Variable rate | The Plaza at Woodbridge</t>
        </is>
      </c>
    </row>
    <row r="26">
      <c r="A26" s="3" t="inlineStr">
        <is>
          <t>Debt Instrument [Line Items]</t>
        </is>
      </c>
    </row>
    <row r="27">
      <c r="A27" s="4" t="inlineStr">
        <is>
          <t>Interest rate</t>
        </is>
      </c>
      <c r="B27" s="4" t="inlineStr">
        <is>
          <t>1.69%</t>
        </is>
      </c>
    </row>
    <row r="28">
      <c r="A28" s="4" t="inlineStr">
        <is>
          <t>Total mortgages payable</t>
        </is>
      </c>
      <c r="B28" s="6" t="n">
        <v>55180</v>
      </c>
      <c r="C28" s="6" t="n">
        <v>55340</v>
      </c>
    </row>
    <row r="29">
      <c r="A29" s="4" t="inlineStr">
        <is>
          <t>Mortgages | Variable rate | The Plaza at Woodbridge | LIBOR</t>
        </is>
      </c>
    </row>
    <row r="30">
      <c r="A30" s="3" t="inlineStr">
        <is>
          <t>Debt Instrument [Line Items]</t>
        </is>
      </c>
    </row>
    <row r="31">
      <c r="A31" s="4" t="inlineStr">
        <is>
          <t>Interest rate spread on variable rate</t>
        </is>
      </c>
      <c r="B31" s="4" t="inlineStr">
        <is>
          <t>160.00%</t>
        </is>
      </c>
      <c r="C31" s="4" t="inlineStr">
        <is>
          <t>160.00%</t>
        </is>
      </c>
    </row>
    <row r="32">
      <c r="A32" s="4" t="inlineStr">
        <is>
          <t>Mortgages | Variable rate | Hudson Commons</t>
        </is>
      </c>
    </row>
    <row r="33">
      <c r="A33" s="3" t="inlineStr">
        <is>
          <t>Debt Instrument [Line Items]</t>
        </is>
      </c>
    </row>
    <row r="34">
      <c r="A34" s="4" t="inlineStr">
        <is>
          <t>Interest rate</t>
        </is>
      </c>
      <c r="B34" s="4" t="inlineStr">
        <is>
          <t>1.99%</t>
        </is>
      </c>
    </row>
    <row r="35">
      <c r="A35" s="4" t="inlineStr">
        <is>
          <t>Total mortgages payable</t>
        </is>
      </c>
      <c r="B35" s="6" t="n">
        <v>28310</v>
      </c>
      <c r="C35" s="6" t="n">
        <v>28586</v>
      </c>
    </row>
    <row r="36">
      <c r="A36" s="4" t="inlineStr">
        <is>
          <t>Mortgages | Variable rate | Hudson Commons | LIBOR</t>
        </is>
      </c>
    </row>
    <row r="37">
      <c r="A37" s="3" t="inlineStr">
        <is>
          <t>Debt Instrument [Line Items]</t>
        </is>
      </c>
    </row>
    <row r="38">
      <c r="A38" s="4" t="inlineStr">
        <is>
          <t>Interest rate spread on variable rate</t>
        </is>
      </c>
      <c r="B38" s="4" t="inlineStr">
        <is>
          <t>190.00%</t>
        </is>
      </c>
      <c r="C38" s="4" t="inlineStr">
        <is>
          <t>190.00%</t>
        </is>
      </c>
    </row>
    <row r="39">
      <c r="A39" s="4" t="inlineStr">
        <is>
          <t>Mortgages | Variable rate | Watchung, NJ</t>
        </is>
      </c>
    </row>
    <row r="40">
      <c r="A40" s="3" t="inlineStr">
        <is>
          <t>Debt Instrument [Line Items]</t>
        </is>
      </c>
    </row>
    <row r="41">
      <c r="A41" s="4" t="inlineStr">
        <is>
          <t>Interest rate</t>
        </is>
      </c>
      <c r="B41" s="4" t="inlineStr">
        <is>
          <t>1.99%</t>
        </is>
      </c>
    </row>
    <row r="42">
      <c r="A42" s="4" t="inlineStr">
        <is>
          <t>Total mortgages payable</t>
        </is>
      </c>
      <c r="B42" s="6" t="n">
        <v>26355</v>
      </c>
      <c r="C42" s="6" t="n">
        <v>26613</v>
      </c>
    </row>
    <row r="43">
      <c r="A43" s="4" t="inlineStr">
        <is>
          <t>Mortgages | Variable rate | Watchung, NJ | LIBOR</t>
        </is>
      </c>
    </row>
    <row r="44">
      <c r="A44" s="3" t="inlineStr">
        <is>
          <t>Debt Instrument [Line Items]</t>
        </is>
      </c>
    </row>
    <row r="45">
      <c r="A45" s="4" t="inlineStr">
        <is>
          <t>Interest rate spread on variable rate</t>
        </is>
      </c>
      <c r="B45" s="4" t="inlineStr">
        <is>
          <t>190.00%</t>
        </is>
      </c>
      <c r="C45" s="4" t="inlineStr">
        <is>
          <t>190.00%</t>
        </is>
      </c>
    </row>
    <row r="46">
      <c r="A46" s="4" t="inlineStr">
        <is>
          <t>Mortgages | Variable rate | Bronx (1750-1780 Gun Hill Road), NY</t>
        </is>
      </c>
    </row>
    <row r="47">
      <c r="A47" s="3" t="inlineStr">
        <is>
          <t>Debt Instrument [Line Items]</t>
        </is>
      </c>
    </row>
    <row r="48">
      <c r="A48" s="4" t="inlineStr">
        <is>
          <t>Interest rate</t>
        </is>
      </c>
      <c r="B48" s="4" t="inlineStr">
        <is>
          <t>1.99%</t>
        </is>
      </c>
    </row>
    <row r="49">
      <c r="A49" s="4" t="inlineStr">
        <is>
          <t>Total mortgages payable</t>
        </is>
      </c>
      <c r="B49" s="6" t="n">
        <v>24926</v>
      </c>
      <c r="C49" s="6" t="n">
        <v>25172</v>
      </c>
    </row>
    <row r="50">
      <c r="A50" s="4" t="inlineStr">
        <is>
          <t>Mortgages | Variable rate | Bronx (1750-1780 Gun Hill Road), NY | LIBOR</t>
        </is>
      </c>
    </row>
    <row r="51">
      <c r="A51" s="3" t="inlineStr">
        <is>
          <t>Debt Instrument [Line Items]</t>
        </is>
      </c>
    </row>
    <row r="52">
      <c r="A52" s="4" t="inlineStr">
        <is>
          <t>Interest rate spread on variable rate</t>
        </is>
      </c>
      <c r="B52" s="4" t="inlineStr">
        <is>
          <t>190.00%</t>
        </is>
      </c>
      <c r="C52" s="4" t="inlineStr">
        <is>
          <t>190.00%</t>
        </is>
      </c>
    </row>
    <row r="53">
      <c r="A53" s="4" t="inlineStr">
        <is>
          <t>Mortgages | Fixed rate</t>
        </is>
      </c>
    </row>
    <row r="54">
      <c r="A54" s="3" t="inlineStr">
        <is>
          <t>Debt Instrument [Line Items]</t>
        </is>
      </c>
    </row>
    <row r="55">
      <c r="A55" s="4" t="inlineStr">
        <is>
          <t>Total mortgages payable</t>
        </is>
      </c>
      <c r="B55" s="6" t="n">
        <v>1422841</v>
      </c>
      <c r="C55" s="6" t="n">
        <v>1428026</v>
      </c>
    </row>
    <row r="56">
      <c r="A56" s="4" t="inlineStr">
        <is>
          <t>Mortgages | Fixed rate | Bergen Town Center - West, Paramus</t>
        </is>
      </c>
    </row>
    <row r="57">
      <c r="A57" s="3" t="inlineStr">
        <is>
          <t>Debt Instrument [Line Items]</t>
        </is>
      </c>
    </row>
    <row r="58">
      <c r="A58" s="4" t="inlineStr">
        <is>
          <t>Interest rate</t>
        </is>
      </c>
      <c r="B58" s="4" t="inlineStr">
        <is>
          <t>3.56%</t>
        </is>
      </c>
    </row>
    <row r="59">
      <c r="A59" s="4" t="inlineStr">
        <is>
          <t>Total mortgages payable</t>
        </is>
      </c>
      <c r="B59" s="6" t="n">
        <v>300000</v>
      </c>
      <c r="C59" s="5" t="n">
        <v>300000</v>
      </c>
    </row>
    <row r="60">
      <c r="A60" s="4" t="inlineStr">
        <is>
          <t>Mortgages | Fixed rate | Bronx (Shops at Bruckner)</t>
        </is>
      </c>
    </row>
    <row r="61">
      <c r="A61" s="3" t="inlineStr">
        <is>
          <t>Debt Instrument [Line Items]</t>
        </is>
      </c>
    </row>
    <row r="62">
      <c r="A62" s="4" t="inlineStr">
        <is>
          <t>Interest rate</t>
        </is>
      </c>
      <c r="B62" s="4" t="inlineStr">
        <is>
          <t>3.90%</t>
        </is>
      </c>
    </row>
    <row r="63">
      <c r="A63" s="4" t="inlineStr">
        <is>
          <t>Total mortgages payable</t>
        </is>
      </c>
      <c r="B63" s="6" t="n">
        <v>10027</v>
      </c>
      <c r="C63" s="5" t="n">
        <v>10351</v>
      </c>
    </row>
    <row r="64">
      <c r="A64" s="4" t="inlineStr">
        <is>
          <t>Mortgages | Fixed rate | Jersey City (Hudson Mall)</t>
        </is>
      </c>
    </row>
    <row r="65">
      <c r="A65" s="3" t="inlineStr">
        <is>
          <t>Debt Instrument [Line Items]</t>
        </is>
      </c>
    </row>
    <row r="66">
      <c r="A66" s="4" t="inlineStr">
        <is>
          <t>Interest rate</t>
        </is>
      </c>
      <c r="B66" s="4" t="inlineStr">
        <is>
          <t>5.07%</t>
        </is>
      </c>
    </row>
    <row r="67">
      <c r="A67" s="4" t="inlineStr">
        <is>
          <t>Total mortgages payable</t>
        </is>
      </c>
      <c r="B67" s="6" t="n">
        <v>22531</v>
      </c>
      <c r="C67" s="5" t="n">
        <v>22904</v>
      </c>
    </row>
    <row r="68">
      <c r="A68" s="4" t="inlineStr">
        <is>
          <t>Mortgages | Fixed rate | Yonkers Gateway Center</t>
        </is>
      </c>
    </row>
    <row r="69">
      <c r="A69" s="3" t="inlineStr">
        <is>
          <t>Debt Instrument [Line Items]</t>
        </is>
      </c>
    </row>
    <row r="70">
      <c r="A70" s="4" t="inlineStr">
        <is>
          <t>Interest rate</t>
        </is>
      </c>
      <c r="B70" s="4" t="inlineStr">
        <is>
          <t>4.16%</t>
        </is>
      </c>
    </row>
    <row r="71">
      <c r="A71" s="4" t="inlineStr">
        <is>
          <t>Total mortgages payable</t>
        </is>
      </c>
      <c r="B71" s="6" t="n">
        <v>27634</v>
      </c>
      <c r="C71" s="5" t="n">
        <v>28482</v>
      </c>
    </row>
    <row r="72">
      <c r="A72" s="4" t="inlineStr">
        <is>
          <t>Mortgages | Fixed rate | Brick</t>
        </is>
      </c>
    </row>
    <row r="73">
      <c r="A73" s="3" t="inlineStr">
        <is>
          <t>Debt Instrument [Line Items]</t>
        </is>
      </c>
    </row>
    <row r="74">
      <c r="A74" s="4" t="inlineStr">
        <is>
          <t>Interest rate</t>
        </is>
      </c>
      <c r="B74" s="4" t="inlineStr">
        <is>
          <t>3.87%</t>
        </is>
      </c>
    </row>
    <row r="75">
      <c r="A75" s="4" t="inlineStr">
        <is>
          <t>Total mortgages payable</t>
        </is>
      </c>
      <c r="B75" s="6" t="n">
        <v>50000</v>
      </c>
      <c r="C75" s="5" t="n">
        <v>50000</v>
      </c>
    </row>
    <row r="76">
      <c r="A76" s="4" t="inlineStr">
        <is>
          <t>Mortgages | Fixed rate | North Plainfield</t>
        </is>
      </c>
    </row>
    <row r="77">
      <c r="A77" s="3" t="inlineStr">
        <is>
          <t>Debt Instrument [Line Items]</t>
        </is>
      </c>
    </row>
    <row r="78">
      <c r="A78" s="4" t="inlineStr">
        <is>
          <t>Interest rate</t>
        </is>
      </c>
      <c r="B78" s="4" t="inlineStr">
        <is>
          <t>3.99%</t>
        </is>
      </c>
    </row>
    <row r="79">
      <c r="A79" s="4" t="inlineStr">
        <is>
          <t>Total mortgages payable</t>
        </is>
      </c>
      <c r="B79" s="6" t="n">
        <v>25100</v>
      </c>
      <c r="C79" s="5" t="n">
        <v>25100</v>
      </c>
    </row>
    <row r="80">
      <c r="A80" s="4" t="inlineStr">
        <is>
          <t>Mortgages | Fixed rate | Las Catalinas</t>
        </is>
      </c>
    </row>
    <row r="81">
      <c r="A81" s="3" t="inlineStr">
        <is>
          <t>Debt Instrument [Line Items]</t>
        </is>
      </c>
    </row>
    <row r="82">
      <c r="A82" s="4" t="inlineStr">
        <is>
          <t>Interest rate</t>
        </is>
      </c>
      <c r="B82" s="4" t="inlineStr">
        <is>
          <t>4.43%</t>
        </is>
      </c>
    </row>
    <row r="83">
      <c r="A83" s="4" t="inlineStr">
        <is>
          <t>Total mortgages payable</t>
        </is>
      </c>
      <c r="B83" s="6" t="n">
        <v>125828</v>
      </c>
      <c r="C83" s="5" t="n">
        <v>127669</v>
      </c>
    </row>
    <row r="84">
      <c r="A84" s="4" t="inlineStr">
        <is>
          <t>Mortgages | Fixed rate | Middletown</t>
        </is>
      </c>
    </row>
    <row r="85">
      <c r="A85" s="3" t="inlineStr">
        <is>
          <t>Debt Instrument [Line Items]</t>
        </is>
      </c>
    </row>
    <row r="86">
      <c r="A86" s="4" t="inlineStr">
        <is>
          <t>Interest rate</t>
        </is>
      </c>
      <c r="B86" s="4" t="inlineStr">
        <is>
          <t>3.78%</t>
        </is>
      </c>
    </row>
    <row r="87">
      <c r="A87" s="4" t="inlineStr">
        <is>
          <t>Total mortgages payable</t>
        </is>
      </c>
      <c r="B87" s="6" t="n">
        <v>31400</v>
      </c>
      <c r="C87" s="5" t="n">
        <v>31400</v>
      </c>
    </row>
    <row r="88">
      <c r="A88" s="4" t="inlineStr">
        <is>
          <t>Mortgages | Fixed rate | Rockaway</t>
        </is>
      </c>
    </row>
    <row r="89">
      <c r="A89" s="3" t="inlineStr">
        <is>
          <t>Debt Instrument [Line Items]</t>
        </is>
      </c>
    </row>
    <row r="90">
      <c r="A90" s="4" t="inlineStr">
        <is>
          <t>Interest rate</t>
        </is>
      </c>
      <c r="B90" s="4" t="inlineStr">
        <is>
          <t>3.78%</t>
        </is>
      </c>
    </row>
    <row r="91">
      <c r="A91" s="4" t="inlineStr">
        <is>
          <t>Total mortgages payable</t>
        </is>
      </c>
      <c r="B91" s="6" t="n">
        <v>27800</v>
      </c>
      <c r="C91" s="5" t="n">
        <v>27800</v>
      </c>
    </row>
    <row r="92">
      <c r="A92" s="4" t="inlineStr">
        <is>
          <t>Mortgages | Fixed rate | East Hanover (200 - 240 Route 10 West)</t>
        </is>
      </c>
    </row>
    <row r="93">
      <c r="A93" s="3" t="inlineStr">
        <is>
          <t>Debt Instrument [Line Items]</t>
        </is>
      </c>
    </row>
    <row r="94">
      <c r="A94" s="4" t="inlineStr">
        <is>
          <t>Interest rate</t>
        </is>
      </c>
      <c r="B94" s="4" t="inlineStr">
        <is>
          <t>4.03%</t>
        </is>
      </c>
    </row>
    <row r="95">
      <c r="A95" s="4" t="inlineStr">
        <is>
          <t>Total mortgages payable</t>
        </is>
      </c>
      <c r="B95" s="6" t="n">
        <v>63000</v>
      </c>
      <c r="C95" s="5" t="n">
        <v>63000</v>
      </c>
    </row>
    <row r="96">
      <c r="A96" s="4" t="inlineStr">
        <is>
          <t>Mortgages | Fixed rate | North Bergen (Tonnelle Ave)</t>
        </is>
      </c>
    </row>
    <row r="97">
      <c r="A97" s="3" t="inlineStr">
        <is>
          <t>Debt Instrument [Line Items]</t>
        </is>
      </c>
    </row>
    <row r="98">
      <c r="A98" s="4" t="inlineStr">
        <is>
          <t>Interest rate</t>
        </is>
      </c>
      <c r="B98" s="4" t="inlineStr">
        <is>
          <t>4.18%</t>
        </is>
      </c>
    </row>
    <row r="99">
      <c r="A99" s="4" t="inlineStr">
        <is>
          <t>Total mortgages payable</t>
        </is>
      </c>
      <c r="B99" s="6" t="n">
        <v>100000</v>
      </c>
      <c r="C99" s="5" t="n">
        <v>100000</v>
      </c>
    </row>
    <row r="100">
      <c r="A100" s="4" t="inlineStr">
        <is>
          <t>Mortgages | Fixed rate | Manchester</t>
        </is>
      </c>
    </row>
    <row r="101">
      <c r="A101" s="3" t="inlineStr">
        <is>
          <t>Debt Instrument [Line Items]</t>
        </is>
      </c>
    </row>
    <row r="102">
      <c r="A102" s="4" t="inlineStr">
        <is>
          <t>Interest rate</t>
        </is>
      </c>
      <c r="B102" s="4" t="inlineStr">
        <is>
          <t>4.32%</t>
        </is>
      </c>
    </row>
    <row r="103">
      <c r="A103" s="4" t="inlineStr">
        <is>
          <t>Total mortgages payable</t>
        </is>
      </c>
      <c r="B103" s="6" t="n">
        <v>12500</v>
      </c>
      <c r="C103" s="5" t="n">
        <v>12500</v>
      </c>
    </row>
    <row r="104">
      <c r="A104" s="4" t="inlineStr">
        <is>
          <t>Mortgages | Fixed rate | Millburn</t>
        </is>
      </c>
    </row>
    <row r="105">
      <c r="A105" s="3" t="inlineStr">
        <is>
          <t>Debt Instrument [Line Items]</t>
        </is>
      </c>
    </row>
    <row r="106">
      <c r="A106" s="4" t="inlineStr">
        <is>
          <t>Interest rate</t>
        </is>
      </c>
      <c r="B106" s="4" t="inlineStr">
        <is>
          <t>3.97%</t>
        </is>
      </c>
    </row>
    <row r="107">
      <c r="A107" s="4" t="inlineStr">
        <is>
          <t>Total mortgages payable</t>
        </is>
      </c>
      <c r="B107" s="6" t="n">
        <v>23163</v>
      </c>
      <c r="C107" s="5" t="n">
        <v>23381</v>
      </c>
    </row>
    <row r="108">
      <c r="A108" s="4" t="inlineStr">
        <is>
          <t>Mortgages | Fixed rate | Totowa</t>
        </is>
      </c>
    </row>
    <row r="109">
      <c r="A109" s="3" t="inlineStr">
        <is>
          <t>Debt Instrument [Line Items]</t>
        </is>
      </c>
    </row>
    <row r="110">
      <c r="A110" s="4" t="inlineStr">
        <is>
          <t>Interest rate</t>
        </is>
      </c>
      <c r="B110" s="4" t="inlineStr">
        <is>
          <t>4.33%</t>
        </is>
      </c>
    </row>
    <row r="111">
      <c r="A111" s="4" t="inlineStr">
        <is>
          <t>Total mortgages payable</t>
        </is>
      </c>
      <c r="B111" s="6" t="n">
        <v>50800</v>
      </c>
      <c r="C111" s="5" t="n">
        <v>50800</v>
      </c>
    </row>
    <row r="112">
      <c r="A112" s="4" t="inlineStr">
        <is>
          <t>Mortgages | Fixed rate | Woodbridge (Woodbridge Commons)</t>
        </is>
      </c>
    </row>
    <row r="113">
      <c r="A113" s="3" t="inlineStr">
        <is>
          <t>Debt Instrument [Line Items]</t>
        </is>
      </c>
    </row>
    <row r="114">
      <c r="A114" s="4" t="inlineStr">
        <is>
          <t>Interest rate</t>
        </is>
      </c>
      <c r="B114" s="4" t="inlineStr">
        <is>
          <t>4.36%</t>
        </is>
      </c>
    </row>
    <row r="115">
      <c r="A115" s="4" t="inlineStr">
        <is>
          <t>Total mortgages payable</t>
        </is>
      </c>
      <c r="B115" s="6" t="n">
        <v>22100</v>
      </c>
      <c r="C115" s="5" t="n">
        <v>22100</v>
      </c>
    </row>
    <row r="116">
      <c r="A116" s="4" t="inlineStr">
        <is>
          <t>Mortgages | Fixed rate | East Brunswick</t>
        </is>
      </c>
    </row>
    <row r="117">
      <c r="A117" s="3" t="inlineStr">
        <is>
          <t>Debt Instrument [Line Items]</t>
        </is>
      </c>
    </row>
    <row r="118">
      <c r="A118" s="4" t="inlineStr">
        <is>
          <t>Interest rate</t>
        </is>
      </c>
      <c r="B118" s="4" t="inlineStr">
        <is>
          <t>4.38%</t>
        </is>
      </c>
    </row>
    <row r="119">
      <c r="A119" s="4" t="inlineStr">
        <is>
          <t>Total mortgages payable</t>
        </is>
      </c>
      <c r="B119" s="6" t="n">
        <v>63000</v>
      </c>
      <c r="C119" s="5" t="n">
        <v>63000</v>
      </c>
    </row>
    <row r="120">
      <c r="A120" s="4" t="inlineStr">
        <is>
          <t>Mortgages | Fixed rate | East Rutherford</t>
        </is>
      </c>
    </row>
    <row r="121">
      <c r="A121" s="3" t="inlineStr">
        <is>
          <t>Debt Instrument [Line Items]</t>
        </is>
      </c>
    </row>
    <row r="122">
      <c r="A122" s="4" t="inlineStr">
        <is>
          <t>Interest rate</t>
        </is>
      </c>
      <c r="B122" s="4" t="inlineStr">
        <is>
          <t>4.49%</t>
        </is>
      </c>
    </row>
    <row r="123">
      <c r="A123" s="4" t="inlineStr">
        <is>
          <t>Total mortgages payable</t>
        </is>
      </c>
      <c r="B123" s="6" t="n">
        <v>23000</v>
      </c>
      <c r="C123" s="5" t="n">
        <v>23000</v>
      </c>
    </row>
    <row r="124">
      <c r="A124" s="4" t="inlineStr">
        <is>
          <t>Mortgages | Fixed rate | Brooklyn (Kingswood Center)</t>
        </is>
      </c>
    </row>
    <row r="125">
      <c r="A125" s="3" t="inlineStr">
        <is>
          <t>Debt Instrument [Line Items]</t>
        </is>
      </c>
    </row>
    <row r="126">
      <c r="A126" s="4" t="inlineStr">
        <is>
          <t>Interest rate</t>
        </is>
      </c>
      <c r="B126" s="4" t="inlineStr">
        <is>
          <t>5.07%</t>
        </is>
      </c>
    </row>
    <row r="127">
      <c r="A127" s="4" t="inlineStr">
        <is>
          <t>Total mortgages payable</t>
        </is>
      </c>
      <c r="B127" s="6" t="n">
        <v>71255</v>
      </c>
      <c r="C127" s="5" t="n">
        <v>71696</v>
      </c>
    </row>
    <row r="128">
      <c r="A128" s="4" t="inlineStr">
        <is>
          <t>Mortgages | Fixed rate | Hackensack</t>
        </is>
      </c>
    </row>
    <row r="129">
      <c r="A129" s="3" t="inlineStr">
        <is>
          <t>Debt Instrument [Line Items]</t>
        </is>
      </c>
    </row>
    <row r="130">
      <c r="A130" s="4" t="inlineStr">
        <is>
          <t>Interest rate</t>
        </is>
      </c>
      <c r="B130" s="4" t="inlineStr">
        <is>
          <t>4.36%</t>
        </is>
      </c>
    </row>
    <row r="131">
      <c r="A131" s="4" t="inlineStr">
        <is>
          <t>Total mortgages payable</t>
        </is>
      </c>
      <c r="B131" s="6" t="n">
        <v>66400</v>
      </c>
      <c r="C131" s="5" t="n">
        <v>66400</v>
      </c>
    </row>
    <row r="132">
      <c r="A132" s="4" t="inlineStr">
        <is>
          <t>Mortgages | Fixed rate | Marlton</t>
        </is>
      </c>
    </row>
    <row r="133">
      <c r="A133" s="3" t="inlineStr">
        <is>
          <t>Debt Instrument [Line Items]</t>
        </is>
      </c>
    </row>
    <row r="134">
      <c r="A134" s="4" t="inlineStr">
        <is>
          <t>Interest rate</t>
        </is>
      </c>
      <c r="B134" s="4" t="inlineStr">
        <is>
          <t>3.86%</t>
        </is>
      </c>
    </row>
    <row r="135">
      <c r="A135" s="4" t="inlineStr">
        <is>
          <t>Total mortgages payable</t>
        </is>
      </c>
      <c r="B135" s="6" t="n">
        <v>37400</v>
      </c>
      <c r="C135" s="5" t="n">
        <v>37400</v>
      </c>
    </row>
    <row r="136">
      <c r="A136" s="4" t="inlineStr">
        <is>
          <t>Mortgages | Fixed rate | East Hanover Warehouses</t>
        </is>
      </c>
    </row>
    <row r="137">
      <c r="A137" s="3" t="inlineStr">
        <is>
          <t>Debt Instrument [Line Items]</t>
        </is>
      </c>
    </row>
    <row r="138">
      <c r="A138" s="4" t="inlineStr">
        <is>
          <t>Interest rate</t>
        </is>
      </c>
      <c r="B138" s="4" t="inlineStr">
        <is>
          <t>4.09%</t>
        </is>
      </c>
    </row>
    <row r="139">
      <c r="A139" s="4" t="inlineStr">
        <is>
          <t>Total mortgages payable</t>
        </is>
      </c>
      <c r="B139" s="6" t="n">
        <v>40700</v>
      </c>
      <c r="C139" s="5" t="n">
        <v>40700</v>
      </c>
    </row>
    <row r="140">
      <c r="A140" s="4" t="inlineStr">
        <is>
          <t>Mortgages | Fixed rate | Union (2445 Springfield Ave)</t>
        </is>
      </c>
    </row>
    <row r="141">
      <c r="A141" s="3" t="inlineStr">
        <is>
          <t>Debt Instrument [Line Items]</t>
        </is>
      </c>
    </row>
    <row r="142">
      <c r="A142" s="4" t="inlineStr">
        <is>
          <t>Interest rate</t>
        </is>
      </c>
      <c r="B142" s="4" t="inlineStr">
        <is>
          <t>4.01%</t>
        </is>
      </c>
    </row>
    <row r="143">
      <c r="A143" s="4" t="inlineStr">
        <is>
          <t>Total mortgages payable</t>
        </is>
      </c>
      <c r="B143" s="6" t="n">
        <v>45600</v>
      </c>
      <c r="C143" s="5" t="n">
        <v>45600</v>
      </c>
    </row>
    <row r="144">
      <c r="A144" s="4" t="inlineStr">
        <is>
          <t>Mortgages | Fixed rate | Freeport (Freeport Commons)</t>
        </is>
      </c>
    </row>
    <row r="145">
      <c r="A145" s="3" t="inlineStr">
        <is>
          <t>Debt Instrument [Line Items]</t>
        </is>
      </c>
    </row>
    <row r="146">
      <c r="A146" s="4" t="inlineStr">
        <is>
          <t>Interest rate</t>
        </is>
      </c>
      <c r="B146" s="4" t="inlineStr">
        <is>
          <t>4.07%</t>
        </is>
      </c>
    </row>
    <row r="147">
      <c r="A147" s="4" t="inlineStr">
        <is>
          <t>Total mortgages payable</t>
        </is>
      </c>
      <c r="B147" s="6" t="n">
        <v>43100</v>
      </c>
      <c r="C147" s="5" t="n">
        <v>43100</v>
      </c>
    </row>
    <row r="148">
      <c r="A148" s="4" t="inlineStr">
        <is>
          <t>Mortgages | Fixed rate | Montehiedra | Senior Loan</t>
        </is>
      </c>
    </row>
    <row r="149">
      <c r="A149" s="3" t="inlineStr">
        <is>
          <t>Debt Instrument [Line Items]</t>
        </is>
      </c>
    </row>
    <row r="150">
      <c r="A150" s="4" t="inlineStr">
        <is>
          <t>Interest rate</t>
        </is>
      </c>
      <c r="B150" s="4" t="inlineStr">
        <is>
          <t>5.00%</t>
        </is>
      </c>
    </row>
    <row r="151">
      <c r="A151" s="4" t="inlineStr">
        <is>
          <t>Total mortgages payable</t>
        </is>
      </c>
      <c r="B151" s="6" t="n">
        <v>80282</v>
      </c>
      <c r="C151" s="5" t="n">
        <v>81141</v>
      </c>
    </row>
    <row r="152">
      <c r="A152" s="4" t="inlineStr">
        <is>
          <t>Mortgages | Fixed rate | Montclair</t>
        </is>
      </c>
    </row>
    <row r="153">
      <c r="A153" s="3" t="inlineStr">
        <is>
          <t>Debt Instrument [Line Items]</t>
        </is>
      </c>
    </row>
    <row r="154">
      <c r="A154" s="4" t="inlineStr">
        <is>
          <t>Interest rate</t>
        </is>
      </c>
      <c r="B154" s="4" t="inlineStr">
        <is>
          <t>3.15%</t>
        </is>
      </c>
    </row>
    <row r="155">
      <c r="A155" s="4" t="inlineStr">
        <is>
          <t>Total mortgages payable</t>
        </is>
      </c>
      <c r="B155" s="6" t="n">
        <v>7250</v>
      </c>
      <c r="C155" s="5" t="n">
        <v>7250</v>
      </c>
    </row>
    <row r="156">
      <c r="A156" s="4" t="inlineStr">
        <is>
          <t>Mortgages | Fixed rate | Garfield</t>
        </is>
      </c>
    </row>
    <row r="157">
      <c r="A157" s="3" t="inlineStr">
        <is>
          <t>Debt Instrument [Line Items]</t>
        </is>
      </c>
    </row>
    <row r="158">
      <c r="A158" s="4" t="inlineStr">
        <is>
          <t>Interest rate</t>
        </is>
      </c>
      <c r="B158" s="4" t="inlineStr">
        <is>
          <t>4.14%</t>
        </is>
      </c>
    </row>
    <row r="159">
      <c r="A159" s="4" t="inlineStr">
        <is>
          <t>Total mortgages payable</t>
        </is>
      </c>
      <c r="B159" s="6" t="n">
        <v>40300</v>
      </c>
      <c r="C159" s="5" t="n">
        <v>40300</v>
      </c>
    </row>
    <row r="160">
      <c r="A160" s="4" t="inlineStr">
        <is>
          <t>Mortgages | Fixed rate | Mt Kisco</t>
        </is>
      </c>
    </row>
    <row r="161">
      <c r="A161" s="3" t="inlineStr">
        <is>
          <t>Debt Instrument [Line Items]</t>
        </is>
      </c>
    </row>
    <row r="162">
      <c r="A162" s="4" t="inlineStr">
        <is>
          <t>Interest rate</t>
        </is>
      </c>
      <c r="B162" s="4" t="inlineStr">
        <is>
          <t>6.40%</t>
        </is>
      </c>
    </row>
    <row r="163">
      <c r="A163" s="4" t="inlineStr">
        <is>
          <t>Total mortgages payable</t>
        </is>
      </c>
      <c r="B163" s="6" t="n">
        <v>12671</v>
      </c>
      <c r="C163" s="5" t="n">
        <v>12952</v>
      </c>
    </row>
    <row r="164">
      <c r="A164" s="4" t="inlineStr">
        <is>
          <t>Mortgage Held-for Sale | Variable rate | Westfield - One Lincoln Plaza</t>
        </is>
      </c>
    </row>
    <row r="165">
      <c r="A165" s="3" t="inlineStr">
        <is>
          <t>Debt Instrument [Line Items]</t>
        </is>
      </c>
    </row>
    <row r="166">
      <c r="A166" s="4" t="inlineStr">
        <is>
          <t>Total mortgages payable</t>
        </is>
      </c>
      <c r="B166" s="6" t="n">
        <v>-4714</v>
      </c>
      <c r="C16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21" customWidth="1" min="6" max="6"/>
    <col width="21" customWidth="1" min="7" max="7"/>
  </cols>
  <sheetData>
    <row r="1">
      <c r="A1" s="1" t="inlineStr">
        <is>
          <t>MORTGAGES PAYABLE - Additional Information (Details)</t>
        </is>
      </c>
      <c r="B1" s="2" t="inlineStr">
        <is>
          <t>Jun. 29, 2019</t>
        </is>
      </c>
      <c r="C1" s="2" t="inlineStr">
        <is>
          <t>Mar. 07, 2017USD ($)extension_option</t>
        </is>
      </c>
      <c r="D1" s="2" t="inlineStr">
        <is>
          <t>Jun. 30, 2021USD ($)</t>
        </is>
      </c>
      <c r="E1" s="2" t="inlineStr">
        <is>
          <t>Dec. 31, 2020USD ($)</t>
        </is>
      </c>
      <c r="F1" s="2" t="inlineStr">
        <is>
          <t>Apr. 30, 2020USD ($)</t>
        </is>
      </c>
      <c r="G1" s="2" t="inlineStr">
        <is>
          <t>Jan. 15, 2015USD ($)</t>
        </is>
      </c>
    </row>
    <row r="2">
      <c r="A2" s="3" t="inlineStr">
        <is>
          <t>Debt Instrument [Line Items]</t>
        </is>
      </c>
    </row>
    <row r="3">
      <c r="A3" s="4" t="inlineStr">
        <is>
          <t>Net carrying amount of real estate collateralizing indebtedness</t>
        </is>
      </c>
      <c r="D3" s="6" t="n">
        <v>1300000000</v>
      </c>
    </row>
    <row r="4">
      <c r="A4" s="4" t="inlineStr">
        <is>
          <t>Debt issuance costs, net</t>
        </is>
      </c>
      <c r="D4" s="5" t="n">
        <v>2790000</v>
      </c>
      <c r="E4" s="6" t="n">
        <v>3347000</v>
      </c>
    </row>
    <row r="5">
      <c r="A5" s="4" t="inlineStr">
        <is>
          <t>Property Lease Guarantee</t>
        </is>
      </c>
    </row>
    <row r="6">
      <c r="A6" s="3" t="inlineStr">
        <is>
          <t>Debt Instrument [Line Items]</t>
        </is>
      </c>
    </row>
    <row r="7">
      <c r="A7" s="4" t="inlineStr">
        <is>
          <t>Conditional corporate guarantee</t>
        </is>
      </c>
      <c r="D7" s="5" t="n">
        <v>12500000</v>
      </c>
    </row>
    <row r="8">
      <c r="A8" s="4" t="inlineStr">
        <is>
          <t>Guarantor Obligations, remaining amount of potential guarantee</t>
        </is>
      </c>
      <c r="D8" s="5" t="n">
        <v>10800000</v>
      </c>
    </row>
    <row r="9">
      <c r="A9" s="4" t="inlineStr">
        <is>
          <t>Four-Year Revolving Credit Agreement January 2015 | Revolving Credit Facility</t>
        </is>
      </c>
    </row>
    <row r="10">
      <c r="A10" s="3" t="inlineStr">
        <is>
          <t>Debt Instrument [Line Items]</t>
        </is>
      </c>
    </row>
    <row r="11">
      <c r="A11" s="4" t="inlineStr">
        <is>
          <t>Long-term line of credit</t>
        </is>
      </c>
      <c r="D11" s="5" t="n">
        <v>0</v>
      </c>
      <c r="E11" s="5" t="n">
        <v>0</v>
      </c>
    </row>
    <row r="12">
      <c r="A12" s="4" t="inlineStr">
        <is>
          <t>Four-Year Revolving Credit Agreement January 2015 | Revolving Credit Facility | Maximum</t>
        </is>
      </c>
    </row>
    <row r="13">
      <c r="A13" s="3" t="inlineStr">
        <is>
          <t>Debt Instrument [Line Items]</t>
        </is>
      </c>
    </row>
    <row r="14">
      <c r="A14" s="4" t="inlineStr">
        <is>
          <t>Facility fee</t>
        </is>
      </c>
      <c r="B14" s="4" t="inlineStr">
        <is>
          <t>30.00%</t>
        </is>
      </c>
    </row>
    <row r="15">
      <c r="A15" s="4" t="inlineStr">
        <is>
          <t>Four-Year Revolving Credit Agreement January 2015 | Revolving Credit Facility | Minimum</t>
        </is>
      </c>
    </row>
    <row r="16">
      <c r="A16" s="3" t="inlineStr">
        <is>
          <t>Debt Instrument [Line Items]</t>
        </is>
      </c>
    </row>
    <row r="17">
      <c r="A17" s="4" t="inlineStr">
        <is>
          <t>Facility fee</t>
        </is>
      </c>
      <c r="B17" s="4" t="inlineStr">
        <is>
          <t>15.00%</t>
        </is>
      </c>
    </row>
    <row r="18">
      <c r="A18" s="4" t="inlineStr">
        <is>
          <t>Line of Credit | Revolving Credit Facility</t>
        </is>
      </c>
    </row>
    <row r="19">
      <c r="A19" s="3" t="inlineStr">
        <is>
          <t>Debt Instrument [Line Items]</t>
        </is>
      </c>
    </row>
    <row r="20">
      <c r="A20" s="4" t="inlineStr">
        <is>
          <t>Maximum borrowing capacity</t>
        </is>
      </c>
      <c r="C20" s="6" t="n">
        <v>600000000</v>
      </c>
      <c r="G20" s="6" t="n">
        <v>500000000</v>
      </c>
    </row>
    <row r="21">
      <c r="A21" s="4" t="inlineStr">
        <is>
          <t>Increase in credit facility</t>
        </is>
      </c>
      <c r="C21" s="6" t="n">
        <v>100000000</v>
      </c>
    </row>
    <row r="22">
      <c r="A22" s="4" t="inlineStr">
        <is>
          <t>Number of extension options | extension_option</t>
        </is>
      </c>
      <c r="C22" s="5" t="n">
        <v>2</v>
      </c>
    </row>
    <row r="23">
      <c r="A23" s="4" t="inlineStr">
        <is>
          <t>Term of each extension option</t>
        </is>
      </c>
      <c r="C23" s="4" t="inlineStr">
        <is>
          <t>6 months</t>
        </is>
      </c>
    </row>
    <row r="24">
      <c r="A24" s="4" t="inlineStr">
        <is>
          <t>Gross debt issuance costs</t>
        </is>
      </c>
      <c r="D24" s="6" t="n">
        <v>2800000</v>
      </c>
      <c r="E24" s="6" t="n">
        <v>3300000</v>
      </c>
    </row>
    <row r="25">
      <c r="A25" s="4" t="inlineStr">
        <is>
          <t>Line of Credit | Revolving Credit Facility | Maximum</t>
        </is>
      </c>
    </row>
    <row r="26">
      <c r="A26" s="3" t="inlineStr">
        <is>
          <t>Debt Instrument [Line Items]</t>
        </is>
      </c>
    </row>
    <row r="27">
      <c r="A27" s="4" t="inlineStr">
        <is>
          <t>Financial covenants, maximum leverage ratio</t>
        </is>
      </c>
      <c r="B27" s="8" t="n">
        <v>0.6</v>
      </c>
    </row>
    <row r="28">
      <c r="A28" s="4" t="inlineStr">
        <is>
          <t>Line of Credit | Revolving Credit Facility | Minimum</t>
        </is>
      </c>
    </row>
    <row r="29">
      <c r="A29" s="3" t="inlineStr">
        <is>
          <t>Debt Instrument [Line Items]</t>
        </is>
      </c>
    </row>
    <row r="30">
      <c r="A30" s="4" t="inlineStr">
        <is>
          <t>Financial covenants, minimum fixed charge coverage ratio</t>
        </is>
      </c>
      <c r="B30" s="9" t="n">
        <v>1.5</v>
      </c>
    </row>
    <row r="31">
      <c r="A31" s="4" t="inlineStr">
        <is>
          <t>Line of Credit | Four-Year Revolving Credit Agreement January 2015 | Revolving Credit Facility | LIBOR | Maximum</t>
        </is>
      </c>
    </row>
    <row r="32">
      <c r="A32" s="3" t="inlineStr">
        <is>
          <t>Debt Instrument [Line Items]</t>
        </is>
      </c>
    </row>
    <row r="33">
      <c r="A33" s="4" t="inlineStr">
        <is>
          <t>Interest rate spread on variable rate</t>
        </is>
      </c>
      <c r="B33" s="4" t="inlineStr">
        <is>
          <t>1.50%</t>
        </is>
      </c>
    </row>
    <row r="34">
      <c r="A34" s="4" t="inlineStr">
        <is>
          <t>Line of Credit | Four-Year Revolving Credit Agreement January 2015 | Revolving Credit Facility | LIBOR | Minimum</t>
        </is>
      </c>
    </row>
    <row r="35">
      <c r="A35" s="3" t="inlineStr">
        <is>
          <t>Debt Instrument [Line Items]</t>
        </is>
      </c>
    </row>
    <row r="36">
      <c r="A36" s="4" t="inlineStr">
        <is>
          <t>Interest rate spread on variable rate</t>
        </is>
      </c>
      <c r="B36" s="4" t="inlineStr">
        <is>
          <t>1.05%</t>
        </is>
      </c>
    </row>
    <row r="37">
      <c r="A37" s="4" t="inlineStr">
        <is>
          <t>Mortgages | First Mortgage | Las Catalinas | Fixed rate</t>
        </is>
      </c>
    </row>
    <row r="38">
      <c r="A38" s="3" t="inlineStr">
        <is>
          <t>Debt Instrument [Line Items]</t>
        </is>
      </c>
    </row>
    <row r="39">
      <c r="A39" s="4" t="inlineStr">
        <is>
          <t>Debt instrument, face amount</t>
        </is>
      </c>
      <c r="F39" s="6" t="n">
        <v>129000000</v>
      </c>
    </row>
    <row r="40">
      <c r="A40" s="4" t="inlineStr">
        <is>
          <t>Borrowing rate</t>
        </is>
      </c>
      <c r="D40" s="4" t="inlineStr">
        <is>
          <t>4.43%</t>
        </is>
      </c>
    </row>
    <row r="41">
      <c r="A41" s="4" t="inlineStr">
        <is>
          <t>Annual increase in interest rate</t>
        </is>
      </c>
      <c r="D41" s="4" t="inlineStr">
        <is>
          <t>50.00%</t>
        </is>
      </c>
    </row>
    <row r="42">
      <c r="A42" s="4" t="inlineStr">
        <is>
          <t>Discounted value</t>
        </is>
      </c>
      <c r="D42" s="6" t="n">
        <v>72500000</v>
      </c>
    </row>
    <row r="43">
      <c r="A43" s="4" t="inlineStr">
        <is>
          <t>Accrued interest</t>
        </is>
      </c>
      <c r="D43" s="5" t="n">
        <v>5400000</v>
      </c>
    </row>
    <row r="44">
      <c r="A44" s="4" t="inlineStr">
        <is>
          <t>Debt issuance costs, net</t>
        </is>
      </c>
      <c r="D44" s="6" t="n">
        <v>1200000</v>
      </c>
    </row>
    <row r="45">
      <c r="A45" s="4" t="inlineStr">
        <is>
          <t>Mortgages | First Mortgage | Las Catalinas | Fixed rate | Maximum</t>
        </is>
      </c>
    </row>
    <row r="46">
      <c r="A46" s="3" t="inlineStr">
        <is>
          <t>Debt Instrument [Line Items]</t>
        </is>
      </c>
    </row>
    <row r="47">
      <c r="A47" s="4" t="inlineStr">
        <is>
          <t>Borrowing rate</t>
        </is>
      </c>
      <c r="D47" s="4" t="inlineStr">
        <is>
          <t>4.43%</t>
        </is>
      </c>
      <c r="E47" s="4" t="inlineStr">
        <is>
          <t>4.43%</t>
        </is>
      </c>
    </row>
    <row r="48">
      <c r="A48" s="4" t="inlineStr">
        <is>
          <t>Mortgages | First Mortgage | Las Catalinas | Fixed rate | Minimum</t>
        </is>
      </c>
    </row>
    <row r="49">
      <c r="A49" s="3" t="inlineStr">
        <is>
          <t>Debt Instrument [Line Items]</t>
        </is>
      </c>
    </row>
    <row r="50">
      <c r="A50" s="4" t="inlineStr">
        <is>
          <t>Borrowing rate</t>
        </is>
      </c>
      <c r="D50"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MORTGAGES PAYABLE - Schedule of Maturities (Details) $ in Thousands</t>
        </is>
      </c>
      <c r="B1" s="2" t="inlineStr">
        <is>
          <t>Jun. 30, 2021USD ($)</t>
        </is>
      </c>
    </row>
    <row r="2">
      <c r="A2" s="3" t="inlineStr">
        <is>
          <t>Debt Disclosure [Abstract]</t>
        </is>
      </c>
    </row>
    <row r="3">
      <c r="A3" s="4" t="inlineStr">
        <is>
          <t>Remainder of 2018</t>
        </is>
      </c>
      <c r="B3" s="6" t="n">
        <v>8235</v>
      </c>
    </row>
    <row r="4">
      <c r="A4" s="4" t="inlineStr">
        <is>
          <t>2022</t>
        </is>
      </c>
      <c r="B4" s="5" t="n">
        <v>98915</v>
      </c>
    </row>
    <row r="5">
      <c r="A5" s="4" t="inlineStr">
        <is>
          <t>2023</t>
        </is>
      </c>
      <c r="B5" s="5" t="n">
        <v>349814</v>
      </c>
    </row>
    <row r="6">
      <c r="A6" s="4" t="inlineStr">
        <is>
          <t>2024</t>
        </is>
      </c>
      <c r="B6" s="5" t="n">
        <v>163720</v>
      </c>
    </row>
    <row r="7">
      <c r="A7" s="4" t="inlineStr">
        <is>
          <t>2025</t>
        </is>
      </c>
      <c r="B7" s="5" t="n">
        <v>40946</v>
      </c>
    </row>
    <row r="8">
      <c r="A8" s="4" t="inlineStr">
        <is>
          <t>2026</t>
        </is>
      </c>
      <c r="B8" s="5" t="n">
        <v>230694</v>
      </c>
    </row>
    <row r="9">
      <c r="A9" s="4" t="inlineStr">
        <is>
          <t>Thereafter</t>
        </is>
      </c>
      <c r="B9" s="6" t="n">
        <v>694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Contingency [Line Items]</t>
        </is>
      </c>
    </row>
    <row r="4">
      <c r="A4" s="4" t="inlineStr">
        <is>
          <t>Deferred tax assets, net</t>
        </is>
      </c>
      <c r="B4" s="6" t="n">
        <v>-39035</v>
      </c>
      <c r="D4" s="6" t="n">
        <v>-39035</v>
      </c>
      <c r="F4" s="6" t="n">
        <v>-39677</v>
      </c>
    </row>
    <row r="5">
      <c r="A5" s="4" t="inlineStr">
        <is>
          <t>Income tax benefit (expense)</t>
        </is>
      </c>
      <c r="B5" s="5" t="n">
        <v>34</v>
      </c>
      <c r="C5" s="6" t="n">
        <v>13662</v>
      </c>
      <c r="D5" s="5" t="n">
        <v>-201</v>
      </c>
      <c r="E5" s="6" t="n">
        <v>13562</v>
      </c>
    </row>
    <row r="6">
      <c r="A6" s="4" t="inlineStr">
        <is>
          <t>Commonwealth of Puerto Rico</t>
        </is>
      </c>
    </row>
    <row r="7">
      <c r="A7" s="3" t="inlineStr">
        <is>
          <t>Income Tax Contingency [Line Items]</t>
        </is>
      </c>
    </row>
    <row r="8">
      <c r="A8" s="4" t="inlineStr">
        <is>
          <t>Income tax benefit (expense)</t>
        </is>
      </c>
      <c r="B8" s="5" t="n">
        <v>-500</v>
      </c>
      <c r="D8" s="5" t="n">
        <v>-700</v>
      </c>
    </row>
    <row r="9">
      <c r="A9" s="4" t="inlineStr">
        <is>
          <t>State and Local Jurisdiction</t>
        </is>
      </c>
    </row>
    <row r="10">
      <c r="A10" s="3" t="inlineStr">
        <is>
          <t>Income Tax Contingency [Line Items]</t>
        </is>
      </c>
    </row>
    <row r="11">
      <c r="A11" s="4" t="inlineStr">
        <is>
          <t>Income tax benefit (expense)</t>
        </is>
      </c>
      <c r="B11" s="6" t="n">
        <v>500</v>
      </c>
      <c r="D11" s="6" t="n">
        <v>500</v>
      </c>
      <c r="F11" s="6" t="n">
        <v>-4500</v>
      </c>
    </row>
    <row r="12">
      <c r="A12" s="4" t="inlineStr">
        <is>
          <t>Puerto Rico</t>
        </is>
      </c>
    </row>
    <row r="13">
      <c r="A13" s="3" t="inlineStr">
        <is>
          <t>Income Tax Contingency [Line Items]</t>
        </is>
      </c>
    </row>
    <row r="14">
      <c r="A14" s="4" t="inlineStr">
        <is>
          <t>Branch profit tax</t>
        </is>
      </c>
      <c r="D14" s="4" t="inlineStr">
        <is>
          <t>10.00%</t>
        </is>
      </c>
    </row>
    <row r="15">
      <c r="A15" s="4" t="inlineStr">
        <is>
          <t>Puerto Rico | Montehiedra</t>
        </is>
      </c>
    </row>
    <row r="16">
      <c r="A16" s="3" t="inlineStr">
        <is>
          <t>Income Tax Contingency [Line Items]</t>
        </is>
      </c>
    </row>
    <row r="17">
      <c r="A17" s="4" t="inlineStr">
        <is>
          <t>Deferred tax assets, net</t>
        </is>
      </c>
      <c r="C17" s="5" t="n">
        <v>-13400</v>
      </c>
      <c r="E17" s="6" t="n">
        <v>-13400</v>
      </c>
    </row>
    <row r="18">
      <c r="A18" s="4" t="inlineStr">
        <is>
          <t>Puerto Rico | Commonwealth of Puerto Rico</t>
        </is>
      </c>
    </row>
    <row r="19">
      <c r="A19" s="3" t="inlineStr">
        <is>
          <t>Income Tax Contingency [Line Items]</t>
        </is>
      </c>
    </row>
    <row r="20">
      <c r="A20" s="4" t="inlineStr">
        <is>
          <t>Non-resident withholding tax percentage</t>
        </is>
      </c>
      <c r="E20" s="4" t="inlineStr">
        <is>
          <t>29.00%</t>
        </is>
      </c>
    </row>
    <row r="21">
      <c r="A21" s="4" t="inlineStr">
        <is>
          <t>Income tax benefit (expense)</t>
        </is>
      </c>
      <c r="C21" s="6" t="n">
        <v>13700</v>
      </c>
      <c r="E21" s="6" t="n">
        <v>13600</v>
      </c>
    </row>
    <row r="22">
      <c r="A22" s="4" t="inlineStr">
        <is>
          <t>Minimum | Puerto Rico</t>
        </is>
      </c>
    </row>
    <row r="23">
      <c r="A23" s="3" t="inlineStr">
        <is>
          <t>Income Tax Contingency [Line Items]</t>
        </is>
      </c>
    </row>
    <row r="24">
      <c r="A24" s="4" t="inlineStr">
        <is>
          <t>State and local income taxes</t>
        </is>
      </c>
      <c r="D24" s="4" t="inlineStr">
        <is>
          <t>18.50%</t>
        </is>
      </c>
    </row>
    <row r="25">
      <c r="A25" s="4" t="inlineStr">
        <is>
          <t>Maximum | Puerto Rico</t>
        </is>
      </c>
    </row>
    <row r="26">
      <c r="A26" s="3" t="inlineStr">
        <is>
          <t>Income Tax Contingency [Line Items]</t>
        </is>
      </c>
    </row>
    <row r="27">
      <c r="A27" s="4" t="inlineStr">
        <is>
          <t>State and local income taxes</t>
        </is>
      </c>
      <c r="D27" s="4" t="inlineStr">
        <is>
          <t>37.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lease revenue</t>
        </is>
      </c>
      <c r="B4" s="6" t="n">
        <v>69585</v>
      </c>
      <c r="C4" s="6" t="n">
        <v>51648</v>
      </c>
      <c r="D4" s="6" t="n">
        <v>135239</v>
      </c>
      <c r="E4" s="6" t="n">
        <v>120745</v>
      </c>
    </row>
    <row r="5">
      <c r="A5" s="4" t="inlineStr">
        <is>
          <t>Variable lease revenue</t>
        </is>
      </c>
      <c r="B5" s="5" t="n">
        <v>24068</v>
      </c>
      <c r="C5" s="5" t="n">
        <v>21617</v>
      </c>
      <c r="D5" s="5" t="n">
        <v>53033</v>
      </c>
      <c r="E5" s="5" t="n">
        <v>45520</v>
      </c>
    </row>
    <row r="6">
      <c r="A6" s="4" t="inlineStr">
        <is>
          <t>Total rental revenue</t>
        </is>
      </c>
      <c r="B6" s="6" t="n">
        <v>93653</v>
      </c>
      <c r="C6" s="6" t="n">
        <v>73265</v>
      </c>
      <c r="D6" s="6" t="n">
        <v>188272</v>
      </c>
      <c r="E6" s="6" t="n">
        <v>1662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Impairment charges recognized</t>
        </is>
      </c>
      <c r="B4" s="6" t="n">
        <v>0</v>
      </c>
      <c r="C4" s="6" t="n">
        <v>0</v>
      </c>
      <c r="D4" s="6" t="n">
        <v>0</v>
      </c>
      <c r="E4" s="6" t="n">
        <v>0</v>
      </c>
    </row>
    <row r="5">
      <c r="A5" s="4" t="inlineStr">
        <is>
          <t>Fair Value, Nonrecurring</t>
        </is>
      </c>
    </row>
    <row r="6">
      <c r="A6" s="3" t="inlineStr">
        <is>
          <t>Fair Value, Assets and Liabilities Measured on Recurring and Nonrecurring Basis [Line Items]</t>
        </is>
      </c>
    </row>
    <row r="7">
      <c r="A7" s="4" t="inlineStr">
        <is>
          <t>Financial assets measured at fair value</t>
        </is>
      </c>
      <c r="B7" s="5" t="n">
        <v>0</v>
      </c>
      <c r="D7" s="5" t="n">
        <v>0</v>
      </c>
      <c r="F7" s="6" t="n">
        <v>0</v>
      </c>
    </row>
    <row r="8">
      <c r="A8" s="4" t="inlineStr">
        <is>
          <t>Financial liabilities measured at fair value</t>
        </is>
      </c>
      <c r="B8" s="5" t="n">
        <v>0</v>
      </c>
      <c r="D8" s="5" t="n">
        <v>0</v>
      </c>
      <c r="F8" s="5" t="n">
        <v>0</v>
      </c>
    </row>
    <row r="9">
      <c r="A9" s="4" t="inlineStr">
        <is>
          <t>Fair Value, Recurring</t>
        </is>
      </c>
    </row>
    <row r="10">
      <c r="A10" s="3" t="inlineStr">
        <is>
          <t>Fair Value, Assets and Liabilities Measured on Recurring and Nonrecurring Basis [Line Items]</t>
        </is>
      </c>
    </row>
    <row r="11">
      <c r="A11" s="4" t="inlineStr">
        <is>
          <t>Financial assets measured at fair value</t>
        </is>
      </c>
      <c r="B11" s="5" t="n">
        <v>0</v>
      </c>
      <c r="D11" s="5" t="n">
        <v>0</v>
      </c>
      <c r="F11" s="5" t="n">
        <v>0</v>
      </c>
    </row>
    <row r="12">
      <c r="A12" s="4" t="inlineStr">
        <is>
          <t>Financial liabilities measured at fair value</t>
        </is>
      </c>
      <c r="B12" s="6" t="n">
        <v>0</v>
      </c>
      <c r="D12" s="6" t="n">
        <v>0</v>
      </c>
      <c r="F1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 Sheet Grouping (Details) - USD ($) $ in Thousands</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and cash equivalents</t>
        </is>
      </c>
      <c r="B3" s="6" t="n">
        <v>321200</v>
      </c>
      <c r="C3" s="6" t="n">
        <v>384572</v>
      </c>
      <c r="D3" s="6" t="n">
        <v>615579</v>
      </c>
      <c r="E3" s="6" t="n">
        <v>432954</v>
      </c>
    </row>
    <row r="4">
      <c r="A4" s="4" t="inlineStr">
        <is>
          <t>Carrying Amount</t>
        </is>
      </c>
    </row>
    <row r="5">
      <c r="A5" s="3" t="inlineStr">
        <is>
          <t>Fair Value, Balance Sheet Grouping, Financial Statement Captions [Line Items]</t>
        </is>
      </c>
    </row>
    <row r="6">
      <c r="A6" s="4" t="inlineStr">
        <is>
          <t>Cash and cash equivalents</t>
        </is>
      </c>
      <c r="B6" s="5" t="n">
        <v>321200</v>
      </c>
      <c r="C6" s="5" t="n">
        <v>384572</v>
      </c>
    </row>
    <row r="7">
      <c r="A7" s="4" t="inlineStr">
        <is>
          <t>Other liabilities</t>
        </is>
      </c>
      <c r="B7" s="5" t="n">
        <v>4714</v>
      </c>
      <c r="C7" s="5" t="n">
        <v>0</v>
      </c>
    </row>
    <row r="8">
      <c r="A8" s="4" t="inlineStr">
        <is>
          <t>Carrying Amount | Mortgages</t>
        </is>
      </c>
    </row>
    <row r="9">
      <c r="A9" s="3" t="inlineStr">
        <is>
          <t>Fair Value, Balance Sheet Grouping, Financial Statement Captions [Line Items]</t>
        </is>
      </c>
    </row>
    <row r="10">
      <c r="A10" s="4" t="inlineStr">
        <is>
          <t>Mortgages payable</t>
        </is>
      </c>
      <c r="B10" s="5" t="n">
        <v>1586446</v>
      </c>
      <c r="C10" s="5" t="n">
        <v>1597397</v>
      </c>
    </row>
    <row r="11">
      <c r="A11" s="4" t="inlineStr">
        <is>
          <t>Fair Value</t>
        </is>
      </c>
    </row>
    <row r="12">
      <c r="A12" s="3" t="inlineStr">
        <is>
          <t>Fair Value, Balance Sheet Grouping, Financial Statement Captions [Line Items]</t>
        </is>
      </c>
    </row>
    <row r="13">
      <c r="A13" s="4" t="inlineStr">
        <is>
          <t>Other liabilities</t>
        </is>
      </c>
      <c r="B13" s="5" t="n">
        <v>4660</v>
      </c>
      <c r="C13" s="5" t="n">
        <v>0</v>
      </c>
    </row>
    <row r="14">
      <c r="A14" s="4" t="inlineStr">
        <is>
          <t>Fair Value | Mortgages</t>
        </is>
      </c>
    </row>
    <row r="15">
      <c r="A15" s="3" t="inlineStr">
        <is>
          <t>Fair Value, Balance Sheet Grouping, Financial Statement Captions [Line Items]</t>
        </is>
      </c>
    </row>
    <row r="16">
      <c r="A16" s="4" t="inlineStr">
        <is>
          <t>Unamortized debt issuance costs</t>
        </is>
      </c>
      <c r="B16" s="5" t="n">
        <v>-9000</v>
      </c>
      <c r="C16" s="5" t="n">
        <v>-9900</v>
      </c>
    </row>
    <row r="17">
      <c r="A17" s="4" t="inlineStr">
        <is>
          <t>Fair Value | Level 1</t>
        </is>
      </c>
    </row>
    <row r="18">
      <c r="A18" s="3" t="inlineStr">
        <is>
          <t>Fair Value, Balance Sheet Grouping, Financial Statement Captions [Line Items]</t>
        </is>
      </c>
    </row>
    <row r="19">
      <c r="A19" s="4" t="inlineStr">
        <is>
          <t>Cash and cash equivalents</t>
        </is>
      </c>
      <c r="B19" s="5" t="n">
        <v>321200</v>
      </c>
      <c r="C19" s="5" t="n">
        <v>384572</v>
      </c>
    </row>
    <row r="20">
      <c r="A20" s="4" t="inlineStr">
        <is>
          <t>Fair Value | Level 2 | Mortgages</t>
        </is>
      </c>
    </row>
    <row r="21">
      <c r="A21" s="3" t="inlineStr">
        <is>
          <t>Fair Value, Balance Sheet Grouping, Financial Statement Captions [Line Items]</t>
        </is>
      </c>
    </row>
    <row r="22">
      <c r="A22" s="4" t="inlineStr">
        <is>
          <t>Mortgages payable</t>
        </is>
      </c>
      <c r="B22" s="6" t="n">
        <v>1592638</v>
      </c>
      <c r="C22" s="6" t="n">
        <v>161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80" customWidth="1" min="2" max="2"/>
    <col width="25" customWidth="1" min="3" max="3"/>
    <col width="55" customWidth="1" min="4" max="4"/>
    <col width="57" customWidth="1" min="5" max="5"/>
    <col width="40" customWidth="1" min="6" max="6"/>
    <col width="41" customWidth="1" min="7" max="7"/>
    <col width="13" customWidth="1" min="8" max="8"/>
    <col width="14" customWidth="1" min="9" max="9"/>
    <col width="27" customWidth="1" min="10" max="10"/>
    <col width="31" customWidth="1" min="11" max="11"/>
    <col width="22" customWidth="1" min="12" max="12"/>
    <col width="33" customWidth="1" min="13" max="13"/>
    <col width="62" customWidth="1" min="14" max="14"/>
  </cols>
  <sheetData>
    <row r="1">
      <c r="A1" s="1" t="inlineStr">
        <is>
          <t>CONSOLIDATED STATEMENT OF CHANGES IN EQUITY - USD ($) $ in Thousands</t>
        </is>
      </c>
      <c r="B1" s="2" t="inlineStr">
        <is>
          <t>Total</t>
        </is>
      </c>
      <c r="C1" s="2" t="inlineStr">
        <is>
          <t>Urban Edge Properties LP</t>
        </is>
      </c>
      <c r="D1" s="2" t="inlineStr">
        <is>
          <t>Urban Edge Properties LPAccumulated Earnings (Deficit)</t>
        </is>
      </c>
      <c r="E1" s="2" t="inlineStr">
        <is>
          <t>Urban Edge Properties LPNCI in Consolidated Subsidiaries</t>
        </is>
      </c>
      <c r="F1" s="2" t="inlineStr">
        <is>
          <t>Urban Edge Properties LPGeneral Partner</t>
        </is>
      </c>
      <c r="G1" s="2" t="inlineStr">
        <is>
          <t>Urban Edge Properties LPLimited Partners</t>
        </is>
      </c>
      <c r="I1" s="2" t="inlineStr">
        <is>
          <t>Common Shares</t>
        </is>
      </c>
      <c r="J1" s="2" t="inlineStr">
        <is>
          <t>Additional Paid-In Capital</t>
        </is>
      </c>
      <c r="K1" s="2" t="inlineStr">
        <is>
          <t>Accumulated Earnings (Deficit)</t>
        </is>
      </c>
      <c r="L1" s="2" t="inlineStr">
        <is>
          <t>Operating Partnership</t>
        </is>
      </c>
      <c r="M1" s="2" t="inlineStr">
        <is>
          <t>NCI in Consolidated Subsidiaries</t>
        </is>
      </c>
      <c r="N1" s="2" t="inlineStr">
        <is>
          <t>Operating PartnershipUrban Edge Properties LPLimited Partners</t>
        </is>
      </c>
    </row>
    <row r="2">
      <c r="A2" s="4" t="inlineStr">
        <is>
          <t>Beginning balance (in shares) at Dec. 31, 2019</t>
        </is>
      </c>
      <c r="I2" s="5" t="n">
        <v>121370125</v>
      </c>
    </row>
    <row r="3">
      <c r="A3" s="4" t="inlineStr">
        <is>
          <t>Beginning balance (in shares) at Dec. 31, 2019</t>
        </is>
      </c>
      <c r="F3" s="5" t="n">
        <v>121370125</v>
      </c>
      <c r="G3" s="5" t="n">
        <v>5833318</v>
      </c>
    </row>
    <row r="4">
      <c r="A4" s="4" t="inlineStr">
        <is>
          <t>Beginning balance at Dec. 31, 2019</t>
        </is>
      </c>
      <c r="B4" s="6" t="n">
        <v>1014776</v>
      </c>
      <c r="C4" s="6" t="n">
        <v>1014776</v>
      </c>
      <c r="D4" s="6" t="n">
        <v>-56166</v>
      </c>
      <c r="E4" s="6" t="n">
        <v>424</v>
      </c>
      <c r="F4" s="6" t="n">
        <v>1020362</v>
      </c>
      <c r="G4" s="6" t="n">
        <v>50156</v>
      </c>
      <c r="I4" s="6" t="n">
        <v>1213</v>
      </c>
      <c r="J4" s="6" t="n">
        <v>1019149</v>
      </c>
      <c r="K4" s="6" t="n">
        <v>-52546</v>
      </c>
      <c r="L4" s="6" t="n">
        <v>46536</v>
      </c>
      <c r="M4" s="6" t="n">
        <v>424</v>
      </c>
    </row>
    <row r="5">
      <c r="A5" s="3" t="inlineStr">
        <is>
          <t>Increase (Decrease) in Stockholders' Equity [Roll Forward]</t>
        </is>
      </c>
    </row>
    <row r="6">
      <c r="A6" s="4" t="inlineStr">
        <is>
          <t>Net income (loss) attributable to common shareholders/unitholders</t>
        </is>
      </c>
      <c r="B6" s="5" t="n">
        <v>80235</v>
      </c>
      <c r="C6" s="5" t="n">
        <v>83833</v>
      </c>
      <c r="D6" s="5" t="n">
        <v>83833</v>
      </c>
      <c r="K6" s="5" t="n">
        <v>80235</v>
      </c>
    </row>
    <row r="7">
      <c r="A7" s="4" t="inlineStr">
        <is>
          <t>Net income attributable to noncontrolling interests</t>
        </is>
      </c>
      <c r="B7" s="5" t="n">
        <v>3598</v>
      </c>
      <c r="L7" s="5" t="n">
        <v>3598</v>
      </c>
    </row>
    <row r="8">
      <c r="A8" s="4" t="inlineStr">
        <is>
          <t>Common units issued as a result of common shares issued by Urban Edge (in shares)</t>
        </is>
      </c>
      <c r="F8" s="5" t="n">
        <v>53193</v>
      </c>
      <c r="G8" s="5" t="n">
        <v>122858</v>
      </c>
    </row>
    <row r="9">
      <c r="A9" s="4" t="inlineStr">
        <is>
          <t>Common units issued as a result of common shares issued by Urban Edge</t>
        </is>
      </c>
      <c r="C9" s="5" t="n">
        <v>-205</v>
      </c>
      <c r="D9" s="5" t="n">
        <v>30</v>
      </c>
      <c r="F9" s="6" t="n">
        <v>-235</v>
      </c>
    </row>
    <row r="10">
      <c r="A10" s="4" t="inlineStr">
        <is>
          <t>Units redeemed for common shares (in shares)</t>
        </is>
      </c>
      <c r="F10" s="5" t="n">
        <v>1279389</v>
      </c>
      <c r="G10" s="5" t="n">
        <v>-1279389</v>
      </c>
      <c r="I10" s="5" t="n">
        <v>1279389</v>
      </c>
    </row>
    <row r="11">
      <c r="A11" s="4" t="inlineStr">
        <is>
          <t>Equity redemption of OP units</t>
        </is>
      </c>
      <c r="B11" s="6" t="n">
        <v>8628</v>
      </c>
      <c r="C11" s="5" t="n">
        <v>8628</v>
      </c>
      <c r="D11" s="5" t="n">
        <v>0</v>
      </c>
      <c r="F11" s="6" t="n">
        <v>8628</v>
      </c>
      <c r="I11" s="6" t="n">
        <v>11</v>
      </c>
      <c r="J11" s="5" t="n">
        <v>8617</v>
      </c>
    </row>
    <row r="12">
      <c r="A12" s="4" t="inlineStr">
        <is>
          <t>Repurchase of common shares (in shares)</t>
        </is>
      </c>
      <c r="B12" s="5" t="n">
        <v>-5873923</v>
      </c>
      <c r="F12" s="5" t="n">
        <v>5873923</v>
      </c>
      <c r="G12" s="5" t="n">
        <v>0</v>
      </c>
    </row>
    <row r="13">
      <c r="A13" s="4" t="inlineStr">
        <is>
          <t>Limited partnership units issued, net</t>
        </is>
      </c>
      <c r="B13" s="6" t="n">
        <v>-54141</v>
      </c>
      <c r="C13" s="5" t="n">
        <v>-54141</v>
      </c>
      <c r="F13" s="6" t="n">
        <v>54141</v>
      </c>
      <c r="G13" s="6" t="n">
        <v>0</v>
      </c>
      <c r="I13" s="6" t="n">
        <v>-59</v>
      </c>
      <c r="J13" s="5" t="n">
        <v>-54082</v>
      </c>
    </row>
    <row r="14">
      <c r="A14" s="4" t="inlineStr">
        <is>
          <t>Reallocation of noncontrolling interests</t>
        </is>
      </c>
      <c r="B14" s="5" t="n">
        <v>-8628</v>
      </c>
      <c r="C14" s="5" t="n">
        <v>-8628</v>
      </c>
      <c r="F14" s="5" t="n">
        <v>7858</v>
      </c>
      <c r="G14" s="5" t="n">
        <v>-16486</v>
      </c>
      <c r="J14" s="5" t="n">
        <v>7858</v>
      </c>
      <c r="L14" s="5" t="n">
        <v>-16486</v>
      </c>
    </row>
    <row r="15">
      <c r="A15" s="4" t="inlineStr">
        <is>
          <t>Common shares issued (in shares)</t>
        </is>
      </c>
      <c r="I15" s="5" t="n">
        <v>53193</v>
      </c>
    </row>
    <row r="16">
      <c r="A16" s="4" t="inlineStr">
        <is>
          <t>Common shares issued</t>
        </is>
      </c>
      <c r="B16" s="5" t="n">
        <v>205</v>
      </c>
      <c r="I16" s="6" t="n">
        <v>1</v>
      </c>
      <c r="J16" s="5" t="n">
        <v>234</v>
      </c>
      <c r="K16" s="5" t="n">
        <v>-30</v>
      </c>
    </row>
    <row r="17">
      <c r="A17" s="4" t="inlineStr">
        <is>
          <t>Dividends to common shareholders</t>
        </is>
      </c>
      <c r="B17" s="5" t="n">
        <v>-26647</v>
      </c>
      <c r="K17" s="5" t="n">
        <v>-26647</v>
      </c>
    </row>
    <row r="18">
      <c r="A18" s="4" t="inlineStr">
        <is>
          <t>Distributions to redeemable NCI</t>
        </is>
      </c>
      <c r="B18" s="5" t="n">
        <v>-1314</v>
      </c>
      <c r="L18" s="5" t="n">
        <v>-1314</v>
      </c>
    </row>
    <row r="19">
      <c r="A19" s="4" t="inlineStr">
        <is>
          <t>Distributions to Partners</t>
        </is>
      </c>
      <c r="C19" s="5" t="n">
        <v>-27961</v>
      </c>
      <c r="D19" s="5" t="n">
        <v>-27961</v>
      </c>
    </row>
    <row r="20">
      <c r="A20" s="4" t="inlineStr">
        <is>
          <t>Share-based compensation expense</t>
        </is>
      </c>
      <c r="B20" s="5" t="n">
        <v>11859</v>
      </c>
      <c r="C20" s="5" t="n">
        <v>11859</v>
      </c>
      <c r="D20" s="5" t="n">
        <v>0</v>
      </c>
      <c r="F20" s="6" t="n">
        <v>4618</v>
      </c>
      <c r="G20" s="6" t="n">
        <v>7241</v>
      </c>
      <c r="J20" s="5" t="n">
        <v>4618</v>
      </c>
      <c r="L20" s="5" t="n">
        <v>7241</v>
      </c>
    </row>
    <row r="21">
      <c r="A21" s="4" t="inlineStr">
        <is>
          <t>Share-based awards retained for taxes (in shares)</t>
        </is>
      </c>
      <c r="F21" s="5" t="n">
        <v>-127473</v>
      </c>
      <c r="I21" s="5" t="n">
        <v>-127473</v>
      </c>
    </row>
    <row r="22">
      <c r="A22" s="4" t="inlineStr">
        <is>
          <t>Share-based awards retained for taxes</t>
        </is>
      </c>
      <c r="B22" s="5" t="n">
        <v>-1461</v>
      </c>
      <c r="C22" s="5" t="n">
        <v>-1461</v>
      </c>
      <c r="F22" s="6" t="n">
        <v>-1461</v>
      </c>
      <c r="J22" s="5" t="n">
        <v>-1461</v>
      </c>
    </row>
    <row r="23">
      <c r="A23" s="4" t="inlineStr">
        <is>
          <t>Ending balance (in shares) at Jun. 30, 2020</t>
        </is>
      </c>
      <c r="F23" s="5" t="n">
        <v>116701311</v>
      </c>
      <c r="G23" s="5" t="n">
        <v>4676787</v>
      </c>
      <c r="I23" s="5" t="n">
        <v>116701311</v>
      </c>
    </row>
    <row r="24">
      <c r="A24" s="4" t="inlineStr">
        <is>
          <t>Ending balance (in shares) at Jun. 30, 2020</t>
        </is>
      </c>
      <c r="F24" s="5" t="n">
        <v>116701311</v>
      </c>
      <c r="G24" s="5" t="n">
        <v>4676787</v>
      </c>
    </row>
    <row r="25">
      <c r="A25" s="4" t="inlineStr">
        <is>
          <t>Ending balance at Jun. 30, 2020</t>
        </is>
      </c>
      <c r="B25" s="5" t="n">
        <v>1027110</v>
      </c>
      <c r="C25" s="5" t="n">
        <v>1027110</v>
      </c>
      <c r="D25" s="5" t="n">
        <v>-324</v>
      </c>
      <c r="E25" s="5" t="n">
        <v>424</v>
      </c>
      <c r="F25" s="6" t="n">
        <v>986099</v>
      </c>
      <c r="G25" s="6" t="n">
        <v>40911</v>
      </c>
      <c r="H25" s="4" t="inlineStr">
        <is>
          <t>[1]</t>
        </is>
      </c>
      <c r="I25" s="6" t="n">
        <v>1166</v>
      </c>
      <c r="J25" s="5" t="n">
        <v>984933</v>
      </c>
      <c r="K25" s="5" t="n">
        <v>1012</v>
      </c>
      <c r="L25" s="5" t="n">
        <v>39575</v>
      </c>
      <c r="M25" s="5" t="n">
        <v>424</v>
      </c>
    </row>
    <row r="26">
      <c r="A26" s="4" t="inlineStr">
        <is>
          <t>Beginning balance (in shares) at Mar. 31, 2020</t>
        </is>
      </c>
      <c r="F26" s="5" t="n">
        <v>117956031</v>
      </c>
      <c r="G26" s="5" t="n">
        <v>4971944</v>
      </c>
      <c r="I26" s="5" t="n">
        <v>117956031</v>
      </c>
    </row>
    <row r="27">
      <c r="A27" s="4" t="inlineStr">
        <is>
          <t>Beginning balance at Mar. 31, 2020</t>
        </is>
      </c>
      <c r="B27" s="5" t="n">
        <v>998223</v>
      </c>
      <c r="C27" s="5" t="n">
        <v>998223</v>
      </c>
      <c r="D27" s="5" t="n">
        <v>-32869</v>
      </c>
      <c r="E27" s="5" t="n">
        <v>424</v>
      </c>
      <c r="F27" s="6" t="n">
        <v>987668</v>
      </c>
      <c r="G27" s="6" t="n">
        <v>43000</v>
      </c>
      <c r="H27" s="4" t="inlineStr">
        <is>
          <t>[1]</t>
        </is>
      </c>
      <c r="I27" s="6" t="n">
        <v>1179</v>
      </c>
      <c r="J27" s="5" t="n">
        <v>986489</v>
      </c>
      <c r="K27" s="5" t="n">
        <v>-30243</v>
      </c>
      <c r="L27" s="5" t="n">
        <v>40374</v>
      </c>
      <c r="M27" s="5" t="n">
        <v>424</v>
      </c>
    </row>
    <row r="28">
      <c r="A28" s="3" t="inlineStr">
        <is>
          <t>Increase (Decrease) in Stockholders' Equity [Roll Forward]</t>
        </is>
      </c>
    </row>
    <row r="29">
      <c r="A29" s="4" t="inlineStr">
        <is>
          <t>Net income (loss) attributable to common shareholders/unitholders</t>
        </is>
      </c>
      <c r="B29" s="5" t="n">
        <v>31255</v>
      </c>
      <c r="C29" s="5" t="n">
        <v>32545</v>
      </c>
      <c r="D29" s="5" t="n">
        <v>32545</v>
      </c>
      <c r="K29" s="5" t="n">
        <v>31255</v>
      </c>
    </row>
    <row r="30">
      <c r="A30" s="4" t="inlineStr">
        <is>
          <t>Net income attributable to noncontrolling interests</t>
        </is>
      </c>
      <c r="B30" s="5" t="n">
        <v>1290</v>
      </c>
      <c r="L30" s="5" t="n">
        <v>1290</v>
      </c>
    </row>
    <row r="31">
      <c r="A31" s="4" t="inlineStr">
        <is>
          <t>Common units issued as a result of common shares issued by Urban Edge (in shares)</t>
        </is>
      </c>
      <c r="F31" s="5" t="n">
        <v>22901</v>
      </c>
      <c r="G31" s="5" t="n">
        <v>-41604</v>
      </c>
    </row>
    <row r="32">
      <c r="A32" s="4" t="inlineStr">
        <is>
          <t>Common units issued as a result of common shares issued by Urban Edge</t>
        </is>
      </c>
      <c r="C32" s="5" t="n">
        <v>-204</v>
      </c>
      <c r="D32" s="5" t="n">
        <v>0</v>
      </c>
      <c r="F32" s="6" t="n">
        <v>-204</v>
      </c>
    </row>
    <row r="33">
      <c r="A33" s="4" t="inlineStr">
        <is>
          <t>Units redeemed for common shares (in shares)</t>
        </is>
      </c>
      <c r="F33" s="5" t="n">
        <v>253553</v>
      </c>
      <c r="G33" s="5" t="n">
        <v>-253553</v>
      </c>
      <c r="I33" s="5" t="n">
        <v>253553</v>
      </c>
    </row>
    <row r="34">
      <c r="A34" s="4" t="inlineStr">
        <is>
          <t>Equity redemption of OP units</t>
        </is>
      </c>
      <c r="B34" s="6" t="n">
        <v>282</v>
      </c>
      <c r="C34" s="5" t="n">
        <v>282</v>
      </c>
      <c r="F34" s="6" t="n">
        <v>282</v>
      </c>
      <c r="G34" s="6" t="n">
        <v>0</v>
      </c>
      <c r="H34" s="4" t="inlineStr">
        <is>
          <t>[1]</t>
        </is>
      </c>
      <c r="I34" s="6" t="n">
        <v>1</v>
      </c>
      <c r="J34" s="5" t="n">
        <v>281</v>
      </c>
    </row>
    <row r="35">
      <c r="A35" s="4" t="inlineStr">
        <is>
          <t>Repurchase of common shares (in shares)</t>
        </is>
      </c>
      <c r="B35" s="5" t="n">
        <v>-1421700</v>
      </c>
      <c r="I35" s="5" t="n">
        <v>-1421700</v>
      </c>
    </row>
    <row r="36">
      <c r="A36" s="4" t="inlineStr">
        <is>
          <t>Limited partnership units issued, net</t>
        </is>
      </c>
      <c r="B36" s="6" t="n">
        <v>-11340</v>
      </c>
      <c r="C36" s="5" t="n">
        <v>-11340</v>
      </c>
      <c r="F36" s="5" t="n">
        <v>11340</v>
      </c>
      <c r="I36" s="6" t="n">
        <v>-14</v>
      </c>
      <c r="J36" s="5" t="n">
        <v>-11326</v>
      </c>
    </row>
    <row r="37">
      <c r="A37" s="4" t="inlineStr">
        <is>
          <t>Reallocation of noncontrolling interests</t>
        </is>
      </c>
      <c r="B37" s="5" t="n">
        <v>-282</v>
      </c>
      <c r="C37" s="5" t="n">
        <v>-282</v>
      </c>
      <c r="F37" s="5" t="n">
        <v>6951</v>
      </c>
      <c r="G37" s="5" t="n">
        <v>-7233</v>
      </c>
      <c r="H37" s="4" t="inlineStr">
        <is>
          <t>[1]</t>
        </is>
      </c>
      <c r="J37" s="5" t="n">
        <v>6951</v>
      </c>
      <c r="L37" s="5" t="n">
        <v>-7233</v>
      </c>
    </row>
    <row r="38">
      <c r="A38" s="4" t="inlineStr">
        <is>
          <t>Common shares issued (in shares)</t>
        </is>
      </c>
      <c r="I38" s="5" t="n">
        <v>22901</v>
      </c>
    </row>
    <row r="39">
      <c r="A39" s="4" t="inlineStr">
        <is>
          <t>Common shares issued</t>
        </is>
      </c>
      <c r="B39" s="5" t="n">
        <v>204</v>
      </c>
      <c r="J39" s="5" t="n">
        <v>204</v>
      </c>
    </row>
    <row r="40">
      <c r="A40" s="4" t="inlineStr">
        <is>
          <t>Share-based compensation expense</t>
        </is>
      </c>
      <c r="B40" s="5" t="n">
        <v>8611</v>
      </c>
      <c r="C40" s="5" t="n">
        <v>8611</v>
      </c>
      <c r="F40" s="6" t="n">
        <v>3467</v>
      </c>
      <c r="G40" s="6" t="n">
        <v>5144</v>
      </c>
      <c r="H40" s="4" t="inlineStr">
        <is>
          <t>[1]</t>
        </is>
      </c>
      <c r="J40" s="5" t="n">
        <v>3467</v>
      </c>
      <c r="L40" s="5" t="n">
        <v>5144</v>
      </c>
    </row>
    <row r="41">
      <c r="A41" s="4" t="inlineStr">
        <is>
          <t>Share-based awards retained for taxes (in shares)</t>
        </is>
      </c>
      <c r="F41" s="5" t="n">
        <v>-109474</v>
      </c>
      <c r="I41" s="5" t="n">
        <v>-109474</v>
      </c>
    </row>
    <row r="42">
      <c r="A42" s="4" t="inlineStr">
        <is>
          <t>Share-based awards retained for taxes</t>
        </is>
      </c>
      <c r="B42" s="5" t="n">
        <v>-1133</v>
      </c>
      <c r="C42" s="5" t="n">
        <v>-1133</v>
      </c>
      <c r="F42" s="6" t="n">
        <v>-1133</v>
      </c>
      <c r="J42" s="5" t="n">
        <v>-1133</v>
      </c>
    </row>
    <row r="43">
      <c r="A43" s="4" t="inlineStr">
        <is>
          <t>Ending balance (in shares) at Jun. 30, 2020</t>
        </is>
      </c>
      <c r="F43" s="5" t="n">
        <v>116701311</v>
      </c>
      <c r="G43" s="5" t="n">
        <v>4676787</v>
      </c>
      <c r="I43" s="5" t="n">
        <v>116701311</v>
      </c>
    </row>
    <row r="44">
      <c r="A44" s="4" t="inlineStr">
        <is>
          <t>Ending balance (in shares) at Jun. 30, 2020</t>
        </is>
      </c>
      <c r="F44" s="5" t="n">
        <v>116701311</v>
      </c>
      <c r="G44" s="5" t="n">
        <v>4676787</v>
      </c>
    </row>
    <row r="45">
      <c r="A45" s="4" t="inlineStr">
        <is>
          <t>Ending balance at Jun. 30, 2020</t>
        </is>
      </c>
      <c r="B45" s="6" t="n">
        <v>1027110</v>
      </c>
      <c r="C45" s="6" t="n">
        <v>1027110</v>
      </c>
      <c r="D45" s="5" t="n">
        <v>-324</v>
      </c>
      <c r="E45" s="5" t="n">
        <v>424</v>
      </c>
      <c r="F45" s="6" t="n">
        <v>986099</v>
      </c>
      <c r="G45" s="6" t="n">
        <v>40911</v>
      </c>
      <c r="H45" s="4" t="inlineStr">
        <is>
          <t>[1]</t>
        </is>
      </c>
      <c r="I45" s="6" t="n">
        <v>1166</v>
      </c>
      <c r="J45" s="5" t="n">
        <v>984933</v>
      </c>
      <c r="K45" s="5" t="n">
        <v>1012</v>
      </c>
      <c r="L45" s="5" t="n">
        <v>39575</v>
      </c>
      <c r="M45" s="5" t="n">
        <v>424</v>
      </c>
    </row>
    <row r="46">
      <c r="A46" s="4" t="inlineStr">
        <is>
          <t>Noncontrolling interest percentage</t>
        </is>
      </c>
      <c r="N46" s="4" t="inlineStr">
        <is>
          <t>3.90%</t>
        </is>
      </c>
    </row>
    <row r="47">
      <c r="A47" s="4" t="inlineStr">
        <is>
          <t>Beginning balance (in shares) at Dec. 31, 2020</t>
        </is>
      </c>
      <c r="B47" s="5" t="n">
        <v>117014317</v>
      </c>
      <c r="C47" s="5" t="n">
        <v>117014317</v>
      </c>
      <c r="I47" s="5" t="n">
        <v>117014317</v>
      </c>
    </row>
    <row r="48">
      <c r="A48" s="4" t="inlineStr">
        <is>
          <t>Beginning balance (in shares) at Dec. 31, 2020</t>
        </is>
      </c>
      <c r="F48" s="5" t="n">
        <v>117014317</v>
      </c>
      <c r="G48" s="5" t="n">
        <v>4729010</v>
      </c>
    </row>
    <row r="49">
      <c r="A49" s="4" t="inlineStr">
        <is>
          <t>Beginning balance at Dec. 31, 2020</t>
        </is>
      </c>
      <c r="B49" s="6" t="n">
        <v>995893</v>
      </c>
      <c r="C49" s="6" t="n">
        <v>995893</v>
      </c>
      <c r="D49" s="5" t="n">
        <v>-42313</v>
      </c>
      <c r="E49" s="5" t="n">
        <v>5872</v>
      </c>
      <c r="F49" s="6" t="n">
        <v>991032</v>
      </c>
      <c r="G49" s="6" t="n">
        <v>41302</v>
      </c>
      <c r="I49" s="6" t="n">
        <v>1169</v>
      </c>
      <c r="J49" s="5" t="n">
        <v>989863</v>
      </c>
      <c r="K49" s="5" t="n">
        <v>-39467</v>
      </c>
      <c r="L49" s="5" t="n">
        <v>38456</v>
      </c>
      <c r="M49" s="5" t="n">
        <v>5872</v>
      </c>
    </row>
    <row r="50">
      <c r="A50" s="3" t="inlineStr">
        <is>
          <t>Increase (Decrease) in Stockholders' Equity [Roll Forward]</t>
        </is>
      </c>
    </row>
    <row r="51">
      <c r="A51" s="4" t="inlineStr">
        <is>
          <t>Net income (loss) attributable to common shareholders/unitholders</t>
        </is>
      </c>
      <c r="B51" s="5" t="n">
        <v>32467</v>
      </c>
      <c r="C51" s="5" t="n">
        <v>33926</v>
      </c>
      <c r="D51" s="5" t="n">
        <v>33926</v>
      </c>
      <c r="K51" s="5" t="n">
        <v>32467</v>
      </c>
    </row>
    <row r="52">
      <c r="A52" s="4" t="inlineStr">
        <is>
          <t>Net income attributable to noncontrolling interests</t>
        </is>
      </c>
      <c r="B52" s="5" t="n">
        <v>1230</v>
      </c>
      <c r="C52" s="5" t="n">
        <v>-229</v>
      </c>
      <c r="E52" s="5" t="n">
        <v>-229</v>
      </c>
      <c r="L52" s="5" t="n">
        <v>1459</v>
      </c>
      <c r="M52" s="5" t="n">
        <v>-229</v>
      </c>
    </row>
    <row r="53">
      <c r="A53" s="4" t="inlineStr">
        <is>
          <t>Common units issued as a result of common shares issued by Urban Edge (in shares)</t>
        </is>
      </c>
      <c r="F53" s="5" t="n">
        <v>36082</v>
      </c>
      <c r="G53" s="5" t="n">
        <v>747135</v>
      </c>
    </row>
    <row r="54">
      <c r="A54" s="4" t="inlineStr">
        <is>
          <t>Common units issued as a result of common shares issued by Urban Edge</t>
        </is>
      </c>
      <c r="C54" s="5" t="n">
        <v>-184</v>
      </c>
      <c r="D54" s="5" t="n">
        <v>104</v>
      </c>
      <c r="F54" s="6" t="n">
        <v>-288</v>
      </c>
    </row>
    <row r="55">
      <c r="A55" s="4" t="inlineStr">
        <is>
          <t>Units redeemed for common shares (in shares)</t>
        </is>
      </c>
      <c r="F55" s="5" t="n">
        <v>100000</v>
      </c>
      <c r="G55" s="5" t="n">
        <v>-100000</v>
      </c>
      <c r="I55" s="5" t="n">
        <v>100000</v>
      </c>
    </row>
    <row r="56">
      <c r="A56" s="4" t="inlineStr">
        <is>
          <t>Equity redemption of OP units</t>
        </is>
      </c>
      <c r="B56" s="6" t="n">
        <v>840</v>
      </c>
      <c r="C56" s="5" t="n">
        <v>840</v>
      </c>
      <c r="F56" s="6" t="n">
        <v>840</v>
      </c>
      <c r="J56" s="5" t="n">
        <v>840</v>
      </c>
    </row>
    <row r="57">
      <c r="A57" s="4" t="inlineStr">
        <is>
          <t>Repurchase of common shares (in shares)</t>
        </is>
      </c>
      <c r="B57" s="5" t="n">
        <v>0</v>
      </c>
    </row>
    <row r="58">
      <c r="A58" s="4" t="inlineStr">
        <is>
          <t>Limited partnership units issued, net</t>
        </is>
      </c>
      <c r="C58" s="5" t="n">
        <v>0</v>
      </c>
    </row>
    <row r="59">
      <c r="A59" s="4" t="inlineStr">
        <is>
          <t>Reallocation of noncontrolling interests</t>
        </is>
      </c>
      <c r="B59" s="6" t="n">
        <v>-840</v>
      </c>
      <c r="C59" s="5" t="n">
        <v>-840</v>
      </c>
      <c r="F59" s="5" t="n">
        <v>-1688</v>
      </c>
      <c r="G59" s="6" t="n">
        <v>848</v>
      </c>
      <c r="J59" s="5" t="n">
        <v>-1688</v>
      </c>
      <c r="L59" s="5" t="n">
        <v>848</v>
      </c>
    </row>
    <row r="60">
      <c r="A60" s="4" t="inlineStr">
        <is>
          <t>Common shares issued (in shares)</t>
        </is>
      </c>
      <c r="I60" s="5" t="n">
        <v>36082</v>
      </c>
    </row>
    <row r="61">
      <c r="A61" s="4" t="inlineStr">
        <is>
          <t>Common shares issued</t>
        </is>
      </c>
      <c r="B61" s="5" t="n">
        <v>184</v>
      </c>
      <c r="I61" s="6" t="n">
        <v>1</v>
      </c>
      <c r="J61" s="5" t="n">
        <v>287</v>
      </c>
      <c r="K61" s="5" t="n">
        <v>-104</v>
      </c>
    </row>
    <row r="62">
      <c r="A62" s="4" t="inlineStr">
        <is>
          <t>Dividends to common shareholders</t>
        </is>
      </c>
      <c r="B62" s="5" t="n">
        <v>-35053</v>
      </c>
      <c r="K62" s="5" t="n">
        <v>-35053</v>
      </c>
    </row>
    <row r="63">
      <c r="A63" s="4" t="inlineStr">
        <is>
          <t>Distributions to redeemable NCI</t>
        </is>
      </c>
      <c r="B63" s="5" t="n">
        <v>-1441</v>
      </c>
      <c r="L63" s="5" t="n">
        <v>-1441</v>
      </c>
    </row>
    <row r="64">
      <c r="A64" s="4" t="inlineStr">
        <is>
          <t>Distributions to Partners</t>
        </is>
      </c>
      <c r="C64" s="5" t="n">
        <v>-36494</v>
      </c>
      <c r="D64" s="5" t="n">
        <v>-36494</v>
      </c>
    </row>
    <row r="65">
      <c r="A65" s="4" t="inlineStr">
        <is>
          <t>Contributions from noncontrolling interests</t>
        </is>
      </c>
      <c r="B65" s="5" t="n">
        <v>511</v>
      </c>
      <c r="C65" s="5" t="n">
        <v>511</v>
      </c>
      <c r="E65" s="5" t="n">
        <v>511</v>
      </c>
      <c r="M65" s="5" t="n">
        <v>511</v>
      </c>
    </row>
    <row r="66">
      <c r="A66" s="4" t="inlineStr">
        <is>
          <t>Share-based compensation expense</t>
        </is>
      </c>
      <c r="B66" s="5" t="n">
        <v>5409</v>
      </c>
      <c r="C66" s="5" t="n">
        <v>5409</v>
      </c>
      <c r="F66" s="6" t="n">
        <v>1163</v>
      </c>
      <c r="G66" s="6" t="n">
        <v>4246</v>
      </c>
      <c r="J66" s="5" t="n">
        <v>1163</v>
      </c>
      <c r="L66" s="5" t="n">
        <v>4246</v>
      </c>
    </row>
    <row r="67">
      <c r="A67" s="4" t="inlineStr">
        <is>
          <t>Share-based awards retained for taxes (in shares)</t>
        </is>
      </c>
      <c r="F67" s="5" t="n">
        <v>-13062</v>
      </c>
      <c r="I67" s="5" t="n">
        <v>-13062</v>
      </c>
    </row>
    <row r="68">
      <c r="A68" s="4" t="inlineStr">
        <is>
          <t>Share-based awards retained for taxes</t>
        </is>
      </c>
      <c r="B68" s="6" t="n">
        <v>-210</v>
      </c>
      <c r="C68" s="6" t="n">
        <v>-210</v>
      </c>
      <c r="F68" s="6" t="n">
        <v>-210</v>
      </c>
      <c r="J68" s="5" t="n">
        <v>-210</v>
      </c>
    </row>
    <row r="69">
      <c r="A69" s="4" t="inlineStr">
        <is>
          <t>Ending balance (in shares) at Jun. 30, 2021</t>
        </is>
      </c>
      <c r="B69" s="5" t="n">
        <v>117137337</v>
      </c>
      <c r="C69" s="5" t="n">
        <v>117137337</v>
      </c>
      <c r="I69" s="5" t="n">
        <v>117137337</v>
      </c>
    </row>
    <row r="70">
      <c r="A70" s="4" t="inlineStr">
        <is>
          <t>Ending balance (in shares) at Jun. 30, 2021</t>
        </is>
      </c>
      <c r="F70" s="5" t="n">
        <v>117137337</v>
      </c>
      <c r="G70" s="5" t="n">
        <v>5376145</v>
      </c>
    </row>
    <row r="71">
      <c r="A71" s="4" t="inlineStr">
        <is>
          <t>Ending balance at Jun. 30, 2021</t>
        </is>
      </c>
      <c r="B71" s="6" t="n">
        <v>998990</v>
      </c>
      <c r="C71" s="6" t="n">
        <v>998990</v>
      </c>
      <c r="D71" s="5" t="n">
        <v>-44985</v>
      </c>
      <c r="E71" s="5" t="n">
        <v>6154</v>
      </c>
      <c r="F71" s="6" t="n">
        <v>991425</v>
      </c>
      <c r="G71" s="6" t="n">
        <v>46396</v>
      </c>
      <c r="H71" s="4" t="inlineStr">
        <is>
          <t>[2]</t>
        </is>
      </c>
      <c r="I71" s="6" t="n">
        <v>1170</v>
      </c>
      <c r="J71" s="5" t="n">
        <v>990255</v>
      </c>
      <c r="K71" s="5" t="n">
        <v>-42157</v>
      </c>
      <c r="L71" s="5" t="n">
        <v>43568</v>
      </c>
      <c r="M71" s="5" t="n">
        <v>6154</v>
      </c>
    </row>
    <row r="72">
      <c r="A72" s="4" t="inlineStr">
        <is>
          <t>Beginning balance (in shares) at Mar. 31, 2021</t>
        </is>
      </c>
      <c r="F72" s="5" t="n">
        <v>117026289</v>
      </c>
      <c r="G72" s="5" t="n">
        <v>5352644</v>
      </c>
      <c r="I72" s="5" t="n">
        <v>117026289</v>
      </c>
    </row>
    <row r="73">
      <c r="A73" s="4" t="inlineStr">
        <is>
          <t>Beginning balance at Mar. 31, 2021</t>
        </is>
      </c>
      <c r="B73" s="5" t="n">
        <v>1001370</v>
      </c>
      <c r="C73" s="5" t="n">
        <v>1001370</v>
      </c>
      <c r="D73" s="5" t="n">
        <v>-39827</v>
      </c>
      <c r="E73" s="5" t="n">
        <v>6304</v>
      </c>
      <c r="F73" s="6" t="n">
        <v>988688</v>
      </c>
      <c r="G73" s="6" t="n">
        <v>46205</v>
      </c>
      <c r="H73" s="4" t="inlineStr">
        <is>
          <t>[2]</t>
        </is>
      </c>
      <c r="I73" s="6" t="n">
        <v>1170</v>
      </c>
      <c r="J73" s="5" t="n">
        <v>987518</v>
      </c>
      <c r="K73" s="5" t="n">
        <v>-37145</v>
      </c>
      <c r="L73" s="5" t="n">
        <v>43523</v>
      </c>
      <c r="M73" s="5" t="n">
        <v>6304</v>
      </c>
    </row>
    <row r="74">
      <c r="A74" s="3" t="inlineStr">
        <is>
          <t>Increase (Decrease) in Stockholders' Equity [Roll Forward]</t>
        </is>
      </c>
    </row>
    <row r="75">
      <c r="A75" s="4" t="inlineStr">
        <is>
          <t>Net income (loss) attributable to common shareholders/unitholders</t>
        </is>
      </c>
      <c r="B75" s="5" t="n">
        <v>12547</v>
      </c>
      <c r="C75" s="5" t="n">
        <v>13131</v>
      </c>
      <c r="D75" s="5" t="n">
        <v>13131</v>
      </c>
      <c r="K75" s="5" t="n">
        <v>12547</v>
      </c>
    </row>
    <row r="76">
      <c r="A76" s="4" t="inlineStr">
        <is>
          <t>Net income attributable to noncontrolling interests</t>
        </is>
      </c>
      <c r="B76" s="5" t="n">
        <v>434</v>
      </c>
      <c r="C76" s="5" t="n">
        <v>-150</v>
      </c>
      <c r="E76" s="5" t="n">
        <v>-150</v>
      </c>
      <c r="L76" s="5" t="n">
        <v>584</v>
      </c>
      <c r="M76" s="5" t="n">
        <v>-150</v>
      </c>
    </row>
    <row r="77">
      <c r="A77" s="4" t="inlineStr">
        <is>
          <t>Common units issued as a result of common shares issued by Urban Edge (in shares)</t>
        </is>
      </c>
      <c r="F77" s="5" t="n">
        <v>11799</v>
      </c>
      <c r="G77" s="5" t="n">
        <v>123501</v>
      </c>
    </row>
    <row r="78">
      <c r="A78" s="4" t="inlineStr">
        <is>
          <t>Common units issued as a result of common shares issued by Urban Edge</t>
        </is>
      </c>
      <c r="C78" s="5" t="n">
        <v>-183</v>
      </c>
      <c r="D78" s="5" t="n">
        <v>21</v>
      </c>
      <c r="F78" s="6" t="n">
        <v>-204</v>
      </c>
    </row>
    <row r="79">
      <c r="A79" s="4" t="inlineStr">
        <is>
          <t>Units redeemed for common shares (in shares)</t>
        </is>
      </c>
      <c r="F79" s="5" t="n">
        <v>100000</v>
      </c>
      <c r="G79" s="5" t="n">
        <v>-100000</v>
      </c>
      <c r="I79" s="5" t="n">
        <v>100000</v>
      </c>
    </row>
    <row r="80">
      <c r="A80" s="4" t="inlineStr">
        <is>
          <t>Equity redemption of OP units</t>
        </is>
      </c>
      <c r="B80" s="5" t="n">
        <v>840</v>
      </c>
      <c r="C80" s="5" t="n">
        <v>840</v>
      </c>
      <c r="F80" s="6" t="n">
        <v>840</v>
      </c>
      <c r="J80" s="5" t="n">
        <v>840</v>
      </c>
    </row>
    <row r="81">
      <c r="A81" s="4" t="inlineStr">
        <is>
          <t>Limited partnership units issued, net</t>
        </is>
      </c>
      <c r="C81" s="5" t="n">
        <v>0</v>
      </c>
    </row>
    <row r="82">
      <c r="A82" s="4" t="inlineStr">
        <is>
          <t>Limited partnership units issued, net (in shares)</t>
        </is>
      </c>
      <c r="G82" s="5" t="n">
        <v>0</v>
      </c>
    </row>
    <row r="83">
      <c r="A83" s="4" t="inlineStr">
        <is>
          <t>Reallocation of noncontrolling interests</t>
        </is>
      </c>
      <c r="B83" s="5" t="n">
        <v>-840</v>
      </c>
      <c r="C83" s="5" t="n">
        <v>-840</v>
      </c>
      <c r="F83" s="5" t="n">
        <v>1129</v>
      </c>
      <c r="G83" s="6" t="n">
        <v>-1969</v>
      </c>
      <c r="H83" s="4" t="inlineStr">
        <is>
          <t>[2]</t>
        </is>
      </c>
      <c r="J83" s="5" t="n">
        <v>1129</v>
      </c>
      <c r="L83" s="5" t="n">
        <v>-1969</v>
      </c>
    </row>
    <row r="84">
      <c r="A84" s="4" t="inlineStr">
        <is>
          <t>Common shares issued (in shares)</t>
        </is>
      </c>
      <c r="I84" s="5" t="n">
        <v>11799</v>
      </c>
    </row>
    <row r="85">
      <c r="A85" s="4" t="inlineStr">
        <is>
          <t>Common shares issued</t>
        </is>
      </c>
      <c r="B85" s="5" t="n">
        <v>183</v>
      </c>
      <c r="J85" s="5" t="n">
        <v>204</v>
      </c>
      <c r="K85" s="5" t="n">
        <v>-21</v>
      </c>
    </row>
    <row r="86">
      <c r="A86" s="4" t="inlineStr">
        <is>
          <t>Dividends to common shareholders</t>
        </is>
      </c>
      <c r="B86" s="5" t="n">
        <v>-17538</v>
      </c>
      <c r="K86" s="5" t="n">
        <v>-17538</v>
      </c>
    </row>
    <row r="87">
      <c r="A87" s="4" t="inlineStr">
        <is>
          <t>Distributions to redeemable NCI</t>
        </is>
      </c>
      <c r="B87" s="5" t="n">
        <v>-730</v>
      </c>
      <c r="L87" s="5" t="n">
        <v>-730</v>
      </c>
    </row>
    <row r="88">
      <c r="A88" s="4" t="inlineStr">
        <is>
          <t>Distributions to Partners</t>
        </is>
      </c>
      <c r="C88" s="5" t="n">
        <v>-18268</v>
      </c>
      <c r="D88" s="5" t="n">
        <v>-18268</v>
      </c>
    </row>
    <row r="89">
      <c r="A89" s="4" t="inlineStr">
        <is>
          <t>Share-based compensation expense</t>
        </is>
      </c>
      <c r="B89" s="5" t="n">
        <v>2726</v>
      </c>
      <c r="C89" s="5" t="n">
        <v>2726</v>
      </c>
      <c r="F89" s="6" t="n">
        <v>566</v>
      </c>
      <c r="G89" s="6" t="n">
        <v>2160</v>
      </c>
      <c r="H89" s="4" t="inlineStr">
        <is>
          <t>[2]</t>
        </is>
      </c>
      <c r="J89" s="5" t="n">
        <v>566</v>
      </c>
      <c r="L89" s="5" t="n">
        <v>2160</v>
      </c>
    </row>
    <row r="90">
      <c r="A90" s="4" t="inlineStr">
        <is>
          <t>Share-based awards retained for taxes (in shares)</t>
        </is>
      </c>
      <c r="F90" s="5" t="n">
        <v>-751</v>
      </c>
      <c r="I90" s="5" t="n">
        <v>-751</v>
      </c>
    </row>
    <row r="91">
      <c r="A91" s="4" t="inlineStr">
        <is>
          <t>Share-based awards retained for taxes</t>
        </is>
      </c>
      <c r="B91" s="6" t="n">
        <v>-2</v>
      </c>
      <c r="C91" s="6" t="n">
        <v>-2</v>
      </c>
      <c r="F91" s="6" t="n">
        <v>-2</v>
      </c>
      <c r="J91" s="5" t="n">
        <v>-2</v>
      </c>
    </row>
    <row r="92">
      <c r="A92" s="4" t="inlineStr">
        <is>
          <t>Ending balance (in shares) at Jun. 30, 2021</t>
        </is>
      </c>
      <c r="B92" s="5" t="n">
        <v>117137337</v>
      </c>
      <c r="C92" s="5" t="n">
        <v>117137337</v>
      </c>
      <c r="I92" s="5" t="n">
        <v>117137337</v>
      </c>
    </row>
    <row r="93">
      <c r="A93" s="4" t="inlineStr">
        <is>
          <t>Ending balance (in shares) at Jun. 30, 2021</t>
        </is>
      </c>
      <c r="F93" s="5" t="n">
        <v>117137337</v>
      </c>
      <c r="G93" s="5" t="n">
        <v>5376145</v>
      </c>
    </row>
    <row r="94">
      <c r="A94" s="4" t="inlineStr">
        <is>
          <t>Ending balance at Jun. 30, 2021</t>
        </is>
      </c>
      <c r="B94" s="6" t="n">
        <v>998990</v>
      </c>
      <c r="C94" s="6" t="n">
        <v>998990</v>
      </c>
      <c r="D94" s="6" t="n">
        <v>-44985</v>
      </c>
      <c r="E94" s="6" t="n">
        <v>6154</v>
      </c>
      <c r="F94" s="6" t="n">
        <v>991425</v>
      </c>
      <c r="G94" s="6" t="n">
        <v>46396</v>
      </c>
      <c r="H94" s="4" t="inlineStr">
        <is>
          <t>[2]</t>
        </is>
      </c>
      <c r="I94" s="6" t="n">
        <v>1170</v>
      </c>
      <c r="J94" s="6" t="n">
        <v>990255</v>
      </c>
      <c r="K94" s="6" t="n">
        <v>-42157</v>
      </c>
      <c r="L94" s="6" t="n">
        <v>43568</v>
      </c>
      <c r="M94" s="6" t="n">
        <v>6154</v>
      </c>
    </row>
    <row r="95">
      <c r="A95" s="4" t="inlineStr">
        <is>
          <t>Noncontrolling interest percentage</t>
        </is>
      </c>
      <c r="N95" s="4" t="inlineStr">
        <is>
          <t>4.40%</t>
        </is>
      </c>
    </row>
    <row r="96"/>
    <row r="97">
      <c r="A97" s="4" t="inlineStr">
        <is>
          <t>[1]</t>
        </is>
      </c>
      <c r="B97" s="4" t="inlineStr">
        <is>
          <t>Limited partners have a 3.9% common limited partnership interest in the Operating Partnership as of June 30, 2020 in the form of units of interest in the OP Units and LTIP units.</t>
        </is>
      </c>
    </row>
    <row r="98">
      <c r="A98" s="4" t="inlineStr">
        <is>
          <t>[2]</t>
        </is>
      </c>
      <c r="B98" s="4" t="inlineStr">
        <is>
          <t>Limited partners have a 4.4% common limited partnership interest in the Operating Partnership as of June 30, 2021 in the form of units of interest in the OP Units and LTIP units.</t>
        </is>
      </c>
    </row>
  </sheetData>
  <mergeCells count="4">
    <mergeCell ref="G1:H1"/>
    <mergeCell ref="A96:N96"/>
    <mergeCell ref="B97:N97"/>
    <mergeCell ref="B98:N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USD ($)</t>
        </is>
      </c>
      <c r="B1" s="2" t="inlineStr">
        <is>
          <t>3 Months Ended</t>
        </is>
      </c>
    </row>
    <row r="2">
      <c r="B2" s="2" t="inlineStr">
        <is>
          <t>Jun. 30, 2021</t>
        </is>
      </c>
      <c r="C2" s="2" t="inlineStr">
        <is>
          <t>Dec. 31, 2020</t>
        </is>
      </c>
    </row>
    <row r="3">
      <c r="A3" s="3" t="inlineStr">
        <is>
          <t>Loss Contingencies [Line Items]</t>
        </is>
      </c>
    </row>
    <row r="4">
      <c r="A4" s="4" t="inlineStr">
        <is>
          <t>Real estate redevelopment in process</t>
        </is>
      </c>
      <c r="B4" s="6" t="n">
        <v>134100000</v>
      </c>
    </row>
    <row r="5">
      <c r="A5" s="4" t="inlineStr">
        <is>
          <t>Estimated cost to complete development and redevelopment projects</t>
        </is>
      </c>
      <c r="B5" s="5" t="n">
        <v>89700000</v>
      </c>
    </row>
    <row r="6">
      <c r="A6" s="4" t="inlineStr">
        <is>
          <t>Insurance coverage, pollution insurance, limit per occurence</t>
        </is>
      </c>
      <c r="B6" s="5" t="n">
        <v>50000000</v>
      </c>
    </row>
    <row r="7">
      <c r="A7" s="4" t="inlineStr">
        <is>
          <t>Deferred lease expense</t>
        </is>
      </c>
      <c r="B7" s="6" t="n">
        <v>1800000</v>
      </c>
      <c r="C7" s="6" t="n">
        <v>1800000</v>
      </c>
    </row>
    <row r="8">
      <c r="A8" s="4" t="inlineStr">
        <is>
          <t>COVID-19</t>
        </is>
      </c>
    </row>
    <row r="9">
      <c r="A9" s="3" t="inlineStr">
        <is>
          <t>Loss Contingencies [Line Items]</t>
        </is>
      </c>
    </row>
    <row r="10">
      <c r="A10" s="4" t="inlineStr">
        <is>
          <t>Rents received, percent</t>
        </is>
      </c>
      <c r="B10" s="4" t="inlineStr">
        <is>
          <t>9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Other assets</t>
        </is>
      </c>
      <c r="B3" s="6" t="n">
        <v>9028</v>
      </c>
      <c r="C3" s="6" t="n">
        <v>5953</v>
      </c>
    </row>
    <row r="4">
      <c r="A4" s="4" t="inlineStr">
        <is>
          <t>Deferred Tax Assets, Net</t>
        </is>
      </c>
      <c r="B4" s="5" t="n">
        <v>39035</v>
      </c>
      <c r="C4" s="5" t="n">
        <v>39677</v>
      </c>
    </row>
    <row r="5">
      <c r="A5" s="4" t="inlineStr">
        <is>
          <t>Real estate held for sale</t>
        </is>
      </c>
      <c r="B5" s="5" t="n">
        <v>5483</v>
      </c>
      <c r="C5" s="5" t="n">
        <v>7056</v>
      </c>
    </row>
    <row r="6">
      <c r="A6" s="4" t="inlineStr">
        <is>
          <t>Finance lease right-of-use asset</t>
        </is>
      </c>
      <c r="B6" s="5" t="n">
        <v>2724</v>
      </c>
      <c r="C6" s="5" t="n">
        <v>2724</v>
      </c>
    </row>
    <row r="7">
      <c r="A7" s="3" t="inlineStr">
        <is>
          <t>Prepaid expenses:</t>
        </is>
      </c>
    </row>
    <row r="8">
      <c r="A8" s="4" t="inlineStr">
        <is>
          <t>Real estate taxes</t>
        </is>
      </c>
      <c r="B8" s="5" t="n">
        <v>6669</v>
      </c>
      <c r="C8" s="5" t="n">
        <v>8093</v>
      </c>
    </row>
    <row r="9">
      <c r="A9" s="4" t="inlineStr">
        <is>
          <t>Insurance</t>
        </is>
      </c>
      <c r="B9" s="5" t="n">
        <v>5533</v>
      </c>
      <c r="C9" s="5" t="n">
        <v>1583</v>
      </c>
    </row>
    <row r="10">
      <c r="A10" s="4" t="inlineStr">
        <is>
          <t>Licenses/fees</t>
        </is>
      </c>
      <c r="B10" s="5" t="n">
        <v>1922</v>
      </c>
      <c r="C10" s="5" t="n">
        <v>1878</v>
      </c>
    </row>
    <row r="11">
      <c r="A11" s="4" t="inlineStr">
        <is>
          <t>Total Prepaid expenses and other assets</t>
        </is>
      </c>
      <c r="B11" s="5" t="n">
        <v>73184</v>
      </c>
      <c r="C11" s="5" t="n">
        <v>70311</v>
      </c>
    </row>
    <row r="12">
      <c r="A12" s="4" t="inlineStr">
        <is>
          <t>Debt issuance costs, net</t>
        </is>
      </c>
      <c r="B12" s="6" t="n">
        <v>2790</v>
      </c>
      <c r="C12" s="6" t="n">
        <v>33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1</t>
        </is>
      </c>
      <c r="C1" s="2" t="inlineStr">
        <is>
          <t>Dec. 31, 2020</t>
        </is>
      </c>
    </row>
    <row r="2">
      <c r="A2" s="3" t="inlineStr">
        <is>
          <t>Other Liabilities Disclosure [Abstract]</t>
        </is>
      </c>
    </row>
    <row r="3">
      <c r="A3" s="4" t="inlineStr">
        <is>
          <t>Dividend payable</t>
        </is>
      </c>
      <c r="B3" s="6" t="n">
        <v>0</v>
      </c>
      <c r="C3" s="6" t="n">
        <v>55905</v>
      </c>
    </row>
    <row r="4">
      <c r="A4" s="4" t="inlineStr">
        <is>
          <t>Deferred tenant revenue</t>
        </is>
      </c>
      <c r="B4" s="5" t="n">
        <v>24480</v>
      </c>
      <c r="C4" s="5" t="n">
        <v>26594</v>
      </c>
    </row>
    <row r="5">
      <c r="A5" s="4" t="inlineStr">
        <is>
          <t>Accrued interest payable</t>
        </is>
      </c>
      <c r="B5" s="5" t="n">
        <v>9395</v>
      </c>
      <c r="C5" s="5" t="n">
        <v>11095</v>
      </c>
    </row>
    <row r="6">
      <c r="A6" s="4" t="inlineStr">
        <is>
          <t>Accrued capital expenditures and leasing costs</t>
        </is>
      </c>
      <c r="B6" s="5" t="n">
        <v>11628</v>
      </c>
      <c r="C6" s="5" t="n">
        <v>7797</v>
      </c>
    </row>
    <row r="7">
      <c r="A7" s="4" t="inlineStr">
        <is>
          <t>Security deposits</t>
        </is>
      </c>
      <c r="B7" s="5" t="n">
        <v>6719</v>
      </c>
      <c r="C7" s="5" t="n">
        <v>5884</v>
      </c>
    </row>
    <row r="8">
      <c r="A8" s="4" t="inlineStr">
        <is>
          <t>Finance lease liability</t>
        </is>
      </c>
      <c r="B8" s="5" t="n">
        <v>2999</v>
      </c>
      <c r="C8" s="5" t="n">
        <v>2993</v>
      </c>
    </row>
    <row r="9">
      <c r="A9" s="4" t="inlineStr">
        <is>
          <t>Accrued payroll expenses</t>
        </is>
      </c>
      <c r="B9" s="5" t="n">
        <v>4365</v>
      </c>
      <c r="C9" s="5" t="n">
        <v>5797</v>
      </c>
    </row>
    <row r="10">
      <c r="A10" s="4" t="inlineStr">
        <is>
          <t>Other liabilities and accrued expenses</t>
        </is>
      </c>
      <c r="B10" s="5" t="n">
        <v>10693</v>
      </c>
      <c r="C10" s="5" t="n">
        <v>16915</v>
      </c>
    </row>
    <row r="11">
      <c r="A11" s="4" t="inlineStr">
        <is>
          <t>Liabilities held for sale</t>
        </is>
      </c>
      <c r="B11" s="5" t="n">
        <v>4714</v>
      </c>
      <c r="C11" s="5" t="n">
        <v>0</v>
      </c>
    </row>
    <row r="12">
      <c r="A12" s="4" t="inlineStr">
        <is>
          <t>Total accounts payable, accrued expenses and other liabilities</t>
        </is>
      </c>
      <c r="B12" s="6" t="n">
        <v>74993</v>
      </c>
      <c r="C12" s="6" t="n">
        <v>1329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expense</t>
        </is>
      </c>
      <c r="B4" s="6" t="n">
        <v>13983</v>
      </c>
      <c r="C4" s="6" t="n">
        <v>17869</v>
      </c>
      <c r="D4" s="6" t="n">
        <v>28053</v>
      </c>
      <c r="E4" s="6" t="n">
        <v>34338</v>
      </c>
    </row>
    <row r="5">
      <c r="A5" s="4" t="inlineStr">
        <is>
          <t>Amortization of deferred financing costs</t>
        </is>
      </c>
      <c r="B5" s="5" t="n">
        <v>745</v>
      </c>
      <c r="C5" s="5" t="n">
        <v>704</v>
      </c>
      <c r="D5" s="5" t="n">
        <v>1502</v>
      </c>
      <c r="E5" s="5" t="n">
        <v>1410</v>
      </c>
    </row>
    <row r="6">
      <c r="A6" s="4" t="inlineStr">
        <is>
          <t>Total Interest and debt expense</t>
        </is>
      </c>
      <c r="B6" s="6" t="n">
        <v>14728</v>
      </c>
      <c r="C6" s="6" t="n">
        <v>18573</v>
      </c>
      <c r="D6" s="6" t="n">
        <v>29555</v>
      </c>
      <c r="E6" s="6" t="n">
        <v>357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5" customWidth="1" min="11" max="11"/>
  </cols>
  <sheetData>
    <row r="1">
      <c r="A1" s="1" t="inlineStr">
        <is>
          <t>EQUITY AND NONCONTROLLING INTEREST (Details) - USD ($)</t>
        </is>
      </c>
      <c r="B1" s="2" t="inlineStr">
        <is>
          <t>3 Months Ended</t>
        </is>
      </c>
      <c r="D1" s="2" t="inlineStr">
        <is>
          <t>4 Months Ended</t>
        </is>
      </c>
      <c r="E1" s="2" t="inlineStr">
        <is>
          <t>6 Months Ended</t>
        </is>
      </c>
    </row>
    <row r="2">
      <c r="B2" s="2" t="inlineStr">
        <is>
          <t>Jun. 30, 2021</t>
        </is>
      </c>
      <c r="C2" s="2" t="inlineStr">
        <is>
          <t>Jun. 30, 2020</t>
        </is>
      </c>
      <c r="D2" s="2" t="inlineStr">
        <is>
          <t>Jun. 30, 2020</t>
        </is>
      </c>
      <c r="E2" s="2" t="inlineStr">
        <is>
          <t>Jun. 30, 2021</t>
        </is>
      </c>
      <c r="F2" s="2" t="inlineStr">
        <is>
          <t>Jun. 30, 2020</t>
        </is>
      </c>
      <c r="G2" s="2" t="inlineStr">
        <is>
          <t>May 05, 2021</t>
        </is>
      </c>
      <c r="H2" s="2" t="inlineStr">
        <is>
          <t>Mar. 31, 2021</t>
        </is>
      </c>
      <c r="I2" s="2" t="inlineStr">
        <is>
          <t>Dec. 31, 2020</t>
        </is>
      </c>
      <c r="J2" s="2" t="inlineStr">
        <is>
          <t>Mar. 31, 2020</t>
        </is>
      </c>
      <c r="K2" s="2" t="inlineStr">
        <is>
          <t>Dec. 31, 2019</t>
        </is>
      </c>
    </row>
    <row r="3">
      <c r="A3" s="3" t="inlineStr">
        <is>
          <t>Noncontrolling Interest [Line Items]</t>
        </is>
      </c>
    </row>
    <row r="4">
      <c r="A4" s="4" t="inlineStr">
        <is>
          <t>Common stock, par value (in dollars per share)</t>
        </is>
      </c>
      <c r="B4" s="7" t="n">
        <v>0.01</v>
      </c>
      <c r="E4" s="7" t="n">
        <v>0.01</v>
      </c>
    </row>
    <row r="5">
      <c r="A5" s="4" t="inlineStr">
        <is>
          <t>Authorized amount</t>
        </is>
      </c>
      <c r="C5" s="6" t="n">
        <v>200000000</v>
      </c>
      <c r="D5" s="6" t="n">
        <v>200000000</v>
      </c>
      <c r="F5" s="6" t="n">
        <v>200000000</v>
      </c>
    </row>
    <row r="6">
      <c r="A6" s="4" t="inlineStr">
        <is>
          <t>Repurchase of common shares (in shares)</t>
        </is>
      </c>
      <c r="C6" s="5" t="n">
        <v>1421700</v>
      </c>
      <c r="D6" s="5" t="n">
        <v>5900000</v>
      </c>
      <c r="E6" s="5" t="n">
        <v>0</v>
      </c>
      <c r="F6" s="5" t="n">
        <v>5873923</v>
      </c>
    </row>
    <row r="7">
      <c r="A7" s="4" t="inlineStr">
        <is>
          <t>Treasury stock acquired, average cost per share (in dollars per share)</t>
        </is>
      </c>
      <c r="D7" s="7" t="n">
        <v>9.220000000000001</v>
      </c>
    </row>
    <row r="8">
      <c r="A8" s="4" t="inlineStr">
        <is>
          <t>Repurchase of common shares</t>
        </is>
      </c>
      <c r="C8" s="6" t="n">
        <v>11340000</v>
      </c>
      <c r="D8" s="6" t="n">
        <v>54100000</v>
      </c>
      <c r="F8" s="6" t="n">
        <v>54141000</v>
      </c>
    </row>
    <row r="9">
      <c r="A9" s="4" t="inlineStr">
        <is>
          <t>Distributions to redeemable NCI (in dollars per unit)</t>
        </is>
      </c>
      <c r="B9" s="7" t="n">
        <v>0.15</v>
      </c>
      <c r="F9" s="7" t="n">
        <v>0.22</v>
      </c>
    </row>
    <row r="10">
      <c r="A10" s="4" t="inlineStr">
        <is>
          <t>Common stock, shares, outstanding (in shares)</t>
        </is>
      </c>
      <c r="B10" s="5" t="n">
        <v>117137337</v>
      </c>
      <c r="E10" s="5" t="n">
        <v>117137337</v>
      </c>
      <c r="I10" s="5" t="n">
        <v>117014317</v>
      </c>
    </row>
    <row r="11">
      <c r="A11" s="4" t="inlineStr">
        <is>
          <t>Stockholders' Equity, Including Portion Attributable to Noncontrolling Interest</t>
        </is>
      </c>
      <c r="B11" s="6" t="n">
        <v>998990000</v>
      </c>
      <c r="C11" s="5" t="n">
        <v>1027110000</v>
      </c>
      <c r="D11" s="6" t="n">
        <v>1027110000</v>
      </c>
      <c r="E11" s="6" t="n">
        <v>998990000</v>
      </c>
      <c r="F11" s="6" t="n">
        <v>1027110000</v>
      </c>
      <c r="H11" s="6" t="n">
        <v>1001370000</v>
      </c>
      <c r="I11" s="6" t="n">
        <v>995893000</v>
      </c>
      <c r="J11" s="6" t="n">
        <v>998223000</v>
      </c>
      <c r="K11" s="6" t="n">
        <v>1014776000</v>
      </c>
    </row>
    <row r="12">
      <c r="A12" s="4" t="inlineStr">
        <is>
          <t>Net income (loss) attributable to common shareholders/unitholders</t>
        </is>
      </c>
      <c r="B12" s="5" t="n">
        <v>12547000</v>
      </c>
      <c r="C12" s="5" t="n">
        <v>31255000</v>
      </c>
      <c r="E12" s="5" t="n">
        <v>32467000</v>
      </c>
      <c r="F12" s="5" t="n">
        <v>80235000</v>
      </c>
    </row>
    <row r="13">
      <c r="A13" s="4" t="inlineStr">
        <is>
          <t>Net income attributable to noncontrolling interests</t>
        </is>
      </c>
      <c r="B13" s="5" t="n">
        <v>434000</v>
      </c>
      <c r="C13" s="5" t="n">
        <v>1290000</v>
      </c>
      <c r="E13" s="5" t="n">
        <v>1230000</v>
      </c>
      <c r="F13" s="5" t="n">
        <v>3598000</v>
      </c>
    </row>
    <row r="14">
      <c r="A14" s="4" t="inlineStr">
        <is>
          <t>Reallocation of noncontrolling interests</t>
        </is>
      </c>
      <c r="B14" s="5" t="n">
        <v>-840000</v>
      </c>
      <c r="C14" s="5" t="n">
        <v>-282000</v>
      </c>
      <c r="E14" s="5" t="n">
        <v>-840000</v>
      </c>
      <c r="F14" s="5" t="n">
        <v>-8628000</v>
      </c>
    </row>
    <row r="15">
      <c r="A15" s="4" t="inlineStr">
        <is>
          <t>Common shares issued</t>
        </is>
      </c>
      <c r="B15" s="5" t="n">
        <v>183000</v>
      </c>
      <c r="C15" s="5" t="n">
        <v>204000</v>
      </c>
      <c r="E15" s="5" t="n">
        <v>184000</v>
      </c>
      <c r="F15" s="5" t="n">
        <v>205000</v>
      </c>
    </row>
    <row r="16">
      <c r="A16" s="4" t="inlineStr">
        <is>
          <t>Dividends to common shareholders</t>
        </is>
      </c>
      <c r="B16" s="5" t="n">
        <v>-17538000</v>
      </c>
      <c r="E16" s="5" t="n">
        <v>-35053000</v>
      </c>
      <c r="F16" s="5" t="n">
        <v>-26647000</v>
      </c>
    </row>
    <row r="17">
      <c r="A17" s="4" t="inlineStr">
        <is>
          <t>Noncontrolling Interest, Decrease from Distributions to Noncontrolling Interest Holders</t>
        </is>
      </c>
      <c r="B17" s="5" t="n">
        <v>-730000</v>
      </c>
      <c r="E17" s="5" t="n">
        <v>-1441000</v>
      </c>
      <c r="F17" s="5" t="n">
        <v>-1314000</v>
      </c>
    </row>
    <row r="18">
      <c r="A18" s="4" t="inlineStr">
        <is>
          <t>Contributions from noncontrolling interests</t>
        </is>
      </c>
      <c r="E18" s="5" t="n">
        <v>511000</v>
      </c>
    </row>
    <row r="19">
      <c r="A19" s="4" t="inlineStr">
        <is>
          <t>Share-based compensation expense</t>
        </is>
      </c>
      <c r="B19" s="5" t="n">
        <v>2726000</v>
      </c>
      <c r="C19" s="5" t="n">
        <v>8611000</v>
      </c>
      <c r="E19" s="5" t="n">
        <v>5409000</v>
      </c>
      <c r="F19" s="5" t="n">
        <v>11859000</v>
      </c>
    </row>
    <row r="20">
      <c r="A20" s="4" t="inlineStr">
        <is>
          <t>Share-based awards retained for taxes</t>
        </is>
      </c>
      <c r="B20" s="6" t="n">
        <v>-2000</v>
      </c>
      <c r="C20" s="6" t="n">
        <v>-1133000</v>
      </c>
      <c r="E20" s="6" t="n">
        <v>-210000</v>
      </c>
      <c r="F20" s="5" t="n">
        <v>-1461000</v>
      </c>
    </row>
    <row r="21">
      <c r="A21" s="4" t="inlineStr">
        <is>
          <t>At-The-Market Program</t>
        </is>
      </c>
    </row>
    <row r="22">
      <c r="A22" s="3" t="inlineStr">
        <is>
          <t>Noncontrolling Interest [Line Items]</t>
        </is>
      </c>
    </row>
    <row r="23">
      <c r="A23" s="4" t="inlineStr">
        <is>
          <t>Common stock, par value (in dollars per share)</t>
        </is>
      </c>
      <c r="G23" s="7" t="n">
        <v>0.01</v>
      </c>
    </row>
    <row r="24">
      <c r="A24" s="4" t="inlineStr">
        <is>
          <t>Authorized amount</t>
        </is>
      </c>
      <c r="G24" s="6" t="n">
        <v>250000000</v>
      </c>
    </row>
    <row r="25">
      <c r="A25" s="4" t="inlineStr">
        <is>
          <t>OP Units</t>
        </is>
      </c>
    </row>
    <row r="26">
      <c r="A26" s="3" t="inlineStr">
        <is>
          <t>Noncontrolling Interest [Line Items]</t>
        </is>
      </c>
    </row>
    <row r="27">
      <c r="A27" s="4" t="inlineStr">
        <is>
          <t>Conversion to stock, conversion rate</t>
        </is>
      </c>
      <c r="E27" s="5" t="n">
        <v>1</v>
      </c>
    </row>
    <row r="28">
      <c r="A28" s="4" t="inlineStr">
        <is>
          <t>LTIP Units</t>
        </is>
      </c>
    </row>
    <row r="29">
      <c r="A29" s="3" t="inlineStr">
        <is>
          <t>Noncontrolling Interest [Line Items]</t>
        </is>
      </c>
    </row>
    <row r="30">
      <c r="A30" s="4" t="inlineStr">
        <is>
          <t>Award vesting period</t>
        </is>
      </c>
      <c r="E30" s="4" t="inlineStr">
        <is>
          <t>2 years</t>
        </is>
      </c>
    </row>
    <row r="31">
      <c r="A31" s="4" t="inlineStr">
        <is>
          <t>Conversion to stock, conversion rate</t>
        </is>
      </c>
      <c r="E31" s="5" t="n">
        <v>1</v>
      </c>
    </row>
    <row r="32">
      <c r="A32" s="4" t="inlineStr">
        <is>
          <t>Common Shares</t>
        </is>
      </c>
    </row>
    <row r="33">
      <c r="A33" s="3" t="inlineStr">
        <is>
          <t>Noncontrolling Interest [Line Items]</t>
        </is>
      </c>
    </row>
    <row r="34">
      <c r="A34" s="4" t="inlineStr">
        <is>
          <t>Repurchase of common shares (in shares)</t>
        </is>
      </c>
      <c r="C34" s="5" t="n">
        <v>1421700</v>
      </c>
    </row>
    <row r="35">
      <c r="A35" s="4" t="inlineStr">
        <is>
          <t>Repurchase of common shares</t>
        </is>
      </c>
      <c r="C35" s="6" t="n">
        <v>14000</v>
      </c>
      <c r="F35" s="6" t="n">
        <v>59000</v>
      </c>
    </row>
    <row r="36">
      <c r="A36" s="4" t="inlineStr">
        <is>
          <t>Common shares issued during period (in shares)</t>
        </is>
      </c>
      <c r="B36" s="5" t="n">
        <v>11799</v>
      </c>
      <c r="C36" s="5" t="n">
        <v>22901</v>
      </c>
      <c r="E36" s="5" t="n">
        <v>36082</v>
      </c>
      <c r="F36" s="5" t="n">
        <v>53193</v>
      </c>
    </row>
    <row r="37">
      <c r="A37" s="4" t="inlineStr">
        <is>
          <t>Common stock, shares, outstanding (in shares)</t>
        </is>
      </c>
      <c r="B37" s="5" t="n">
        <v>117137337</v>
      </c>
      <c r="C37" s="5" t="n">
        <v>116701311</v>
      </c>
      <c r="D37" s="5" t="n">
        <v>116701311</v>
      </c>
      <c r="E37" s="5" t="n">
        <v>117137337</v>
      </c>
      <c r="F37" s="5" t="n">
        <v>116701311</v>
      </c>
      <c r="H37" s="5" t="n">
        <v>117026289</v>
      </c>
      <c r="I37" s="5" t="n">
        <v>117014317</v>
      </c>
      <c r="J37" s="5" t="n">
        <v>117956031</v>
      </c>
      <c r="K37" s="5" t="n">
        <v>121370125</v>
      </c>
    </row>
    <row r="38">
      <c r="A38" s="4" t="inlineStr">
        <is>
          <t>Stockholders' Equity, Including Portion Attributable to Noncontrolling Interest</t>
        </is>
      </c>
      <c r="B38" s="6" t="n">
        <v>1170000</v>
      </c>
      <c r="C38" s="6" t="n">
        <v>1166000</v>
      </c>
      <c r="D38" s="6" t="n">
        <v>1166000</v>
      </c>
      <c r="E38" s="6" t="n">
        <v>1170000</v>
      </c>
      <c r="F38" s="6" t="n">
        <v>1166000</v>
      </c>
      <c r="H38" s="6" t="n">
        <v>1170000</v>
      </c>
      <c r="I38" s="6" t="n">
        <v>1169000</v>
      </c>
      <c r="J38" s="6" t="n">
        <v>1179000</v>
      </c>
      <c r="K38" s="6" t="n">
        <v>1213000</v>
      </c>
    </row>
    <row r="39">
      <c r="A39" s="4" t="inlineStr">
        <is>
          <t>Common shares issued</t>
        </is>
      </c>
      <c r="E39" s="5" t="n">
        <v>1000</v>
      </c>
      <c r="F39" s="5" t="n">
        <v>1000</v>
      </c>
    </row>
    <row r="40">
      <c r="A40" s="4" t="inlineStr">
        <is>
          <t>Additional Paid-In Capital</t>
        </is>
      </c>
    </row>
    <row r="41">
      <c r="A41" s="3" t="inlineStr">
        <is>
          <t>Noncontrolling Interest [Line Items]</t>
        </is>
      </c>
    </row>
    <row r="42">
      <c r="A42" s="4" t="inlineStr">
        <is>
          <t>Repurchase of common shares</t>
        </is>
      </c>
      <c r="C42" s="5" t="n">
        <v>11326000</v>
      </c>
      <c r="F42" s="5" t="n">
        <v>54082000</v>
      </c>
    </row>
    <row r="43">
      <c r="A43" s="4" t="inlineStr">
        <is>
          <t>Stockholders' Equity, Including Portion Attributable to Noncontrolling Interest</t>
        </is>
      </c>
      <c r="B43" s="5" t="n">
        <v>990255000</v>
      </c>
      <c r="C43" s="5" t="n">
        <v>984933000</v>
      </c>
      <c r="D43" s="5" t="n">
        <v>984933000</v>
      </c>
      <c r="E43" s="5" t="n">
        <v>990255000</v>
      </c>
      <c r="F43" s="5" t="n">
        <v>984933000</v>
      </c>
      <c r="H43" s="5" t="n">
        <v>987518000</v>
      </c>
      <c r="I43" s="5" t="n">
        <v>989863000</v>
      </c>
      <c r="J43" s="5" t="n">
        <v>986489000</v>
      </c>
      <c r="K43" s="5" t="n">
        <v>1019149000</v>
      </c>
    </row>
    <row r="44">
      <c r="A44" s="4" t="inlineStr">
        <is>
          <t>Reallocation of noncontrolling interests</t>
        </is>
      </c>
      <c r="B44" s="5" t="n">
        <v>1129000</v>
      </c>
      <c r="C44" s="5" t="n">
        <v>6951000</v>
      </c>
      <c r="E44" s="5" t="n">
        <v>-1688000</v>
      </c>
      <c r="F44" s="5" t="n">
        <v>7858000</v>
      </c>
    </row>
    <row r="45">
      <c r="A45" s="4" t="inlineStr">
        <is>
          <t>Common shares issued</t>
        </is>
      </c>
      <c r="B45" s="5" t="n">
        <v>204000</v>
      </c>
      <c r="C45" s="5" t="n">
        <v>204000</v>
      </c>
      <c r="E45" s="5" t="n">
        <v>287000</v>
      </c>
      <c r="F45" s="5" t="n">
        <v>234000</v>
      </c>
    </row>
    <row r="46">
      <c r="A46" s="4" t="inlineStr">
        <is>
          <t>Share-based compensation expense</t>
        </is>
      </c>
      <c r="B46" s="5" t="n">
        <v>566000</v>
      </c>
      <c r="C46" s="5" t="n">
        <v>3467000</v>
      </c>
      <c r="E46" s="5" t="n">
        <v>1163000</v>
      </c>
      <c r="F46" s="5" t="n">
        <v>4618000</v>
      </c>
    </row>
    <row r="47">
      <c r="A47" s="4" t="inlineStr">
        <is>
          <t>Share-based awards retained for taxes</t>
        </is>
      </c>
      <c r="B47" s="5" t="n">
        <v>-2000</v>
      </c>
      <c r="C47" s="5" t="n">
        <v>-1133000</v>
      </c>
      <c r="E47" s="5" t="n">
        <v>-210000</v>
      </c>
      <c r="F47" s="5" t="n">
        <v>-1461000</v>
      </c>
    </row>
    <row r="48">
      <c r="A48" s="4" t="inlineStr">
        <is>
          <t>Retained Earnings [Member]</t>
        </is>
      </c>
    </row>
    <row r="49">
      <c r="A49" s="3" t="inlineStr">
        <is>
          <t>Noncontrolling Interest [Line Items]</t>
        </is>
      </c>
    </row>
    <row r="50">
      <c r="A50" s="4" t="inlineStr">
        <is>
          <t>Stockholders' Equity, Including Portion Attributable to Noncontrolling Interest</t>
        </is>
      </c>
      <c r="B50" s="5" t="n">
        <v>-42157000</v>
      </c>
      <c r="C50" s="5" t="n">
        <v>1012000</v>
      </c>
      <c r="D50" s="5" t="n">
        <v>1012000</v>
      </c>
      <c r="E50" s="5" t="n">
        <v>-42157000</v>
      </c>
      <c r="F50" s="5" t="n">
        <v>1012000</v>
      </c>
      <c r="H50" s="5" t="n">
        <v>-37145000</v>
      </c>
      <c r="I50" s="5" t="n">
        <v>-39467000</v>
      </c>
      <c r="J50" s="5" t="n">
        <v>-30243000</v>
      </c>
      <c r="K50" s="5" t="n">
        <v>-52546000</v>
      </c>
    </row>
    <row r="51">
      <c r="A51" s="4" t="inlineStr">
        <is>
          <t>Net income (loss) attributable to common shareholders/unitholders</t>
        </is>
      </c>
      <c r="B51" s="5" t="n">
        <v>12547000</v>
      </c>
      <c r="C51" s="5" t="n">
        <v>31255000</v>
      </c>
      <c r="E51" s="5" t="n">
        <v>32467000</v>
      </c>
      <c r="F51" s="5" t="n">
        <v>80235000</v>
      </c>
    </row>
    <row r="52">
      <c r="A52" s="4" t="inlineStr">
        <is>
          <t>Common shares issued</t>
        </is>
      </c>
      <c r="B52" s="5" t="n">
        <v>-21000</v>
      </c>
      <c r="E52" s="5" t="n">
        <v>-104000</v>
      </c>
      <c r="F52" s="5" t="n">
        <v>-30000</v>
      </c>
    </row>
    <row r="53">
      <c r="A53" s="4" t="inlineStr">
        <is>
          <t>Dividends to common shareholders</t>
        </is>
      </c>
      <c r="B53" s="6" t="n">
        <v>-17538000</v>
      </c>
      <c r="E53" s="6" t="n">
        <v>-35053000</v>
      </c>
      <c r="F53" s="6" t="n">
        <v>-26647000</v>
      </c>
    </row>
    <row r="54">
      <c r="A54" s="4" t="inlineStr">
        <is>
          <t>Common Stock, Dividends, Per Share, Declared</t>
        </is>
      </c>
      <c r="B54" s="7" t="n">
        <v>0.15</v>
      </c>
      <c r="E54" s="7" t="n">
        <v>0.3</v>
      </c>
      <c r="F54" s="7" t="n">
        <v>0.22</v>
      </c>
    </row>
    <row r="55">
      <c r="A55" s="4" t="inlineStr">
        <is>
          <t>Operating Partnership</t>
        </is>
      </c>
    </row>
    <row r="56">
      <c r="A56" s="3" t="inlineStr">
        <is>
          <t>Noncontrolling Interest [Line Items]</t>
        </is>
      </c>
    </row>
    <row r="57">
      <c r="A57" s="4" t="inlineStr">
        <is>
          <t>Distributions to redeemable NCI (in dollars per unit)</t>
        </is>
      </c>
      <c r="B57" s="7" t="n">
        <v>0.15</v>
      </c>
      <c r="E57" s="7" t="n">
        <v>0.3</v>
      </c>
      <c r="F57" s="7" t="n">
        <v>0.22</v>
      </c>
    </row>
    <row r="58">
      <c r="A58" s="4" t="inlineStr">
        <is>
          <t>Stockholders' Equity, Including Portion Attributable to Noncontrolling Interest</t>
        </is>
      </c>
      <c r="B58" s="6" t="n">
        <v>43568000</v>
      </c>
      <c r="C58" s="5" t="n">
        <v>39575000</v>
      </c>
      <c r="D58" s="5" t="n">
        <v>39575000</v>
      </c>
      <c r="E58" s="6" t="n">
        <v>43568000</v>
      </c>
      <c r="F58" s="6" t="n">
        <v>39575000</v>
      </c>
      <c r="H58" s="5" t="n">
        <v>43523000</v>
      </c>
      <c r="I58" s="5" t="n">
        <v>38456000</v>
      </c>
      <c r="J58" s="5" t="n">
        <v>40374000</v>
      </c>
      <c r="K58" s="5" t="n">
        <v>46536000</v>
      </c>
    </row>
    <row r="59">
      <c r="A59" s="4" t="inlineStr">
        <is>
          <t>Net income attributable to noncontrolling interests</t>
        </is>
      </c>
      <c r="B59" s="5" t="n">
        <v>584000</v>
      </c>
      <c r="C59" s="5" t="n">
        <v>1290000</v>
      </c>
      <c r="E59" s="5" t="n">
        <v>1459000</v>
      </c>
      <c r="F59" s="5" t="n">
        <v>3598000</v>
      </c>
    </row>
    <row r="60">
      <c r="A60" s="4" t="inlineStr">
        <is>
          <t>Reallocation of noncontrolling interests</t>
        </is>
      </c>
      <c r="B60" s="5" t="n">
        <v>-1969000</v>
      </c>
      <c r="C60" s="5" t="n">
        <v>-7233000</v>
      </c>
      <c r="E60" s="5" t="n">
        <v>848000</v>
      </c>
      <c r="F60" s="5" t="n">
        <v>-16486000</v>
      </c>
    </row>
    <row r="61">
      <c r="A61" s="4" t="inlineStr">
        <is>
          <t>Noncontrolling Interest, Decrease from Distributions to Noncontrolling Interest Holders</t>
        </is>
      </c>
      <c r="B61" s="5" t="n">
        <v>-730000</v>
      </c>
      <c r="E61" s="5" t="n">
        <v>-1441000</v>
      </c>
      <c r="F61" s="5" t="n">
        <v>-1314000</v>
      </c>
    </row>
    <row r="62">
      <c r="A62" s="4" t="inlineStr">
        <is>
          <t>Share-based compensation expense</t>
        </is>
      </c>
      <c r="B62" s="5" t="n">
        <v>2160000</v>
      </c>
      <c r="C62" s="5" t="n">
        <v>5144000</v>
      </c>
      <c r="E62" s="5" t="n">
        <v>4246000</v>
      </c>
      <c r="F62" s="5" t="n">
        <v>7241000</v>
      </c>
    </row>
    <row r="63">
      <c r="A63" s="4" t="inlineStr">
        <is>
          <t>Consolidated Subsidiaries</t>
        </is>
      </c>
    </row>
    <row r="64">
      <c r="A64" s="3" t="inlineStr">
        <is>
          <t>Noncontrolling Interest [Line Items]</t>
        </is>
      </c>
    </row>
    <row r="65">
      <c r="A65" s="4" t="inlineStr">
        <is>
          <t>Stockholders' Equity, Including Portion Attributable to Noncontrolling Interest</t>
        </is>
      </c>
      <c r="B65" s="5" t="n">
        <v>6154000</v>
      </c>
      <c r="C65" s="6" t="n">
        <v>424000</v>
      </c>
      <c r="D65" s="6" t="n">
        <v>424000</v>
      </c>
      <c r="E65" s="5" t="n">
        <v>6154000</v>
      </c>
      <c r="F65" s="6" t="n">
        <v>424000</v>
      </c>
      <c r="H65" s="6" t="n">
        <v>6304000</v>
      </c>
      <c r="I65" s="6" t="n">
        <v>5872000</v>
      </c>
      <c r="J65" s="6" t="n">
        <v>424000</v>
      </c>
      <c r="K65" s="6" t="n">
        <v>424000</v>
      </c>
    </row>
    <row r="66">
      <c r="A66" s="4" t="inlineStr">
        <is>
          <t>Net income attributable to noncontrolling interests</t>
        </is>
      </c>
      <c r="B66" s="6" t="n">
        <v>-150000</v>
      </c>
      <c r="E66" s="5" t="n">
        <v>-229000</v>
      </c>
    </row>
    <row r="67">
      <c r="A67" s="4" t="inlineStr">
        <is>
          <t>Contributions from noncontrolling interests</t>
        </is>
      </c>
      <c r="E67" s="6" t="n">
        <v>511000</v>
      </c>
    </row>
    <row r="68">
      <c r="A68" s="4" t="inlineStr">
        <is>
          <t>Operating Partnership | OP Units</t>
        </is>
      </c>
    </row>
    <row r="69">
      <c r="A69" s="3" t="inlineStr">
        <is>
          <t>Noncontrolling Interest [Line Items]</t>
        </is>
      </c>
    </row>
    <row r="70">
      <c r="A70" s="4" t="inlineStr">
        <is>
          <t>Noncontrolling interest percentage</t>
        </is>
      </c>
      <c r="B70" s="4" t="inlineStr">
        <is>
          <t>4.50%</t>
        </is>
      </c>
      <c r="E70" s="4" t="inlineStr">
        <is>
          <t>4.30%</t>
        </is>
      </c>
    </row>
    <row r="71">
      <c r="A71" s="4" t="inlineStr">
        <is>
          <t>Walnut Creek (Mt. Diablo), CA | Noncontrolling Interest</t>
        </is>
      </c>
    </row>
    <row r="72">
      <c r="A72" s="3" t="inlineStr">
        <is>
          <t>Noncontrolling Interest [Line Items]</t>
        </is>
      </c>
    </row>
    <row r="73">
      <c r="A73" s="4" t="inlineStr">
        <is>
          <t>Noncontrolling interest percentage</t>
        </is>
      </c>
      <c r="E73" s="4" t="inlineStr">
        <is>
          <t>5.00%</t>
        </is>
      </c>
    </row>
    <row r="74">
      <c r="A74" s="4" t="inlineStr">
        <is>
          <t>Sunrise Mall Massapequa, NY | Noncontrolling Interest | Sunrise Mall Massapequa, NY</t>
        </is>
      </c>
    </row>
    <row r="75">
      <c r="A75" s="3" t="inlineStr">
        <is>
          <t>Noncontrolling Interest [Line Items]</t>
        </is>
      </c>
    </row>
    <row r="76">
      <c r="A76" s="4" t="inlineStr">
        <is>
          <t>Noncontrolling interest percentage</t>
        </is>
      </c>
      <c r="B76" s="4" t="inlineStr">
        <is>
          <t>17.50%</t>
        </is>
      </c>
      <c r="E76" s="4" t="inlineStr">
        <is>
          <t>17.50%</t>
        </is>
      </c>
    </row>
    <row r="77">
      <c r="A77" s="4" t="inlineStr">
        <is>
          <t>Vornado Realty L.P. | Operating Partnership | Parent</t>
        </is>
      </c>
    </row>
    <row r="78">
      <c r="A78" s="3" t="inlineStr">
        <is>
          <t>Noncontrolling Interest [Line Items]</t>
        </is>
      </c>
    </row>
    <row r="79">
      <c r="A79" s="4" t="inlineStr">
        <is>
          <t>Noncontrolling interest percentage</t>
        </is>
      </c>
      <c r="E79" s="4" t="inlineStr">
        <is>
          <t>95.60%</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General and Administrative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2726</v>
      </c>
      <c r="C4" s="6" t="n">
        <v>8611</v>
      </c>
      <c r="D4" s="6" t="n">
        <v>5409</v>
      </c>
      <c r="E4" s="6" t="n">
        <v>11859</v>
      </c>
    </row>
    <row r="5">
      <c r="A5" s="4" t="inlineStr">
        <is>
          <t>Restricted share expense</t>
        </is>
      </c>
    </row>
    <row r="6">
      <c r="A6" s="3" t="inlineStr">
        <is>
          <t>Share-based Payment Arrangement, Expensed and Capitalized, Amount [Line Items]</t>
        </is>
      </c>
    </row>
    <row r="7">
      <c r="A7" s="4" t="inlineStr">
        <is>
          <t>Total Share-based compensation expense</t>
        </is>
      </c>
      <c r="B7" s="5" t="n">
        <v>89</v>
      </c>
      <c r="C7" s="5" t="n">
        <v>194</v>
      </c>
      <c r="D7" s="5" t="n">
        <v>267</v>
      </c>
      <c r="E7" s="5" t="n">
        <v>454</v>
      </c>
    </row>
    <row r="8">
      <c r="A8" s="4" t="inlineStr">
        <is>
          <t>Stock option expense</t>
        </is>
      </c>
    </row>
    <row r="9">
      <c r="A9" s="3" t="inlineStr">
        <is>
          <t>Share-based Payment Arrangement, Expensed and Capitalized, Amount [Line Items]</t>
        </is>
      </c>
    </row>
    <row r="10">
      <c r="A10" s="4" t="inlineStr">
        <is>
          <t>Total Share-based compensation expense</t>
        </is>
      </c>
      <c r="B10" s="5" t="n">
        <v>384</v>
      </c>
      <c r="C10" s="5" t="n">
        <v>3259</v>
      </c>
      <c r="D10" s="5" t="n">
        <v>797</v>
      </c>
      <c r="E10" s="5" t="n">
        <v>4127</v>
      </c>
    </row>
    <row r="11">
      <c r="A11" s="4" t="inlineStr">
        <is>
          <t>LTIP expense(1)</t>
        </is>
      </c>
    </row>
    <row r="12">
      <c r="A12" s="3" t="inlineStr">
        <is>
          <t>Share-based Payment Arrangement, Expensed and Capitalized, Amount [Line Items]</t>
        </is>
      </c>
    </row>
    <row r="13">
      <c r="A13" s="4" t="inlineStr">
        <is>
          <t>Total Share-based compensation expense</t>
        </is>
      </c>
      <c r="B13" s="5" t="n">
        <v>1203</v>
      </c>
      <c r="C13" s="5" t="n">
        <v>4117</v>
      </c>
      <c r="D13" s="5" t="n">
        <v>2333</v>
      </c>
      <c r="E13" s="5" t="n">
        <v>5300</v>
      </c>
    </row>
    <row r="14">
      <c r="A14" s="4" t="inlineStr">
        <is>
          <t>Performance-based LTI expense(2)</t>
        </is>
      </c>
    </row>
    <row r="15">
      <c r="A15" s="3" t="inlineStr">
        <is>
          <t>Share-based Payment Arrangement, Expensed and Capitalized, Amount [Line Items]</t>
        </is>
      </c>
    </row>
    <row r="16">
      <c r="A16" s="4" t="inlineStr">
        <is>
          <t>Total Share-based compensation expense</t>
        </is>
      </c>
      <c r="B16" s="5" t="n">
        <v>957</v>
      </c>
      <c r="C16" s="5" t="n">
        <v>1027</v>
      </c>
      <c r="D16" s="5" t="n">
        <v>1913</v>
      </c>
      <c r="E16" s="5" t="n">
        <v>1942</v>
      </c>
    </row>
    <row r="17">
      <c r="A17" s="4" t="inlineStr">
        <is>
          <t>Deferred share unit (“DSU”) expense</t>
        </is>
      </c>
    </row>
    <row r="18">
      <c r="A18" s="3" t="inlineStr">
        <is>
          <t>Share-based Payment Arrangement, Expensed and Capitalized, Amount [Line Items]</t>
        </is>
      </c>
    </row>
    <row r="19">
      <c r="A19" s="4" t="inlineStr">
        <is>
          <t>Total Share-based compensation expense</t>
        </is>
      </c>
      <c r="B19" s="6" t="n">
        <v>93</v>
      </c>
      <c r="C19" s="6" t="n">
        <v>14</v>
      </c>
      <c r="D19" s="6" t="n">
        <v>99</v>
      </c>
      <c r="E19" s="6" t="n">
        <v>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s>
  <sheetData>
    <row r="1">
      <c r="A1" s="1" t="inlineStr">
        <is>
          <t>SHARE-BASED COMPENSATION - Additional Information (Details)</t>
        </is>
      </c>
      <c r="B1" s="2" t="inlineStr">
        <is>
          <t>Feb. 10, 2021companyshares</t>
        </is>
      </c>
      <c r="C1" s="2" t="inlineStr">
        <is>
          <t>Feb. 20, 2020USD ($)</t>
        </is>
      </c>
      <c r="D1" s="2" t="inlineStr">
        <is>
          <t>Jun. 30, 2021shares</t>
        </is>
      </c>
      <c r="E1" s="2" t="inlineStr">
        <is>
          <t>Mar. 10, 2021USD ($)</t>
        </is>
      </c>
    </row>
    <row r="2">
      <c r="A2" s="4" t="inlineStr">
        <is>
          <t>Twenty Twenty-One Long-term Incentive Plan</t>
        </is>
      </c>
    </row>
    <row r="3">
      <c r="A3" s="3" t="inlineStr">
        <is>
          <t>Share-based Compensation Arrangement by Share-based Payment Award [Line Items]</t>
        </is>
      </c>
    </row>
    <row r="4">
      <c r="A4" s="4" t="inlineStr">
        <is>
          <t>Equity awards percentage of absolute component of TSR equal to 18%</t>
        </is>
      </c>
      <c r="B4" s="4" t="inlineStr">
        <is>
          <t>18.00%</t>
        </is>
      </c>
    </row>
    <row r="5">
      <c r="A5" s="4" t="inlineStr">
        <is>
          <t>Equity awards percentage of absolute component of TSR equal to 27%</t>
        </is>
      </c>
      <c r="B5" s="4" t="inlineStr">
        <is>
          <t>27.00%</t>
        </is>
      </c>
    </row>
    <row r="6">
      <c r="A6" s="4" t="inlineStr">
        <is>
          <t>Equity awards percentage of absolute component of TSR equal to 36%</t>
        </is>
      </c>
      <c r="B6" s="4" t="inlineStr">
        <is>
          <t>36.00%</t>
        </is>
      </c>
    </row>
    <row r="7">
      <c r="A7" s="4" t="inlineStr">
        <is>
          <t>Number of REIT peer groups | company</t>
        </is>
      </c>
      <c r="B7" s="5" t="n">
        <v>16</v>
      </c>
    </row>
    <row r="8">
      <c r="A8" s="4" t="inlineStr">
        <is>
          <t>Equity awards percentage of relative component of TSR equal to 35 percentile of peer group</t>
        </is>
      </c>
      <c r="B8" s="4" t="inlineStr">
        <is>
          <t>3500.00%</t>
        </is>
      </c>
    </row>
    <row r="9">
      <c r="A9" s="4" t="inlineStr">
        <is>
          <t>Equity awards percentage of relative component of TSR equal to 55 percentile of peer group</t>
        </is>
      </c>
      <c r="B9" s="4" t="inlineStr">
        <is>
          <t>5500.00%</t>
        </is>
      </c>
    </row>
    <row r="10">
      <c r="A10" s="4" t="inlineStr">
        <is>
          <t>Equity awards percentage of relative component of TSR equal to 75 percentile of peer group</t>
        </is>
      </c>
      <c r="B10" s="4" t="inlineStr">
        <is>
          <t>7500.00%</t>
        </is>
      </c>
    </row>
    <row r="11">
      <c r="A11" s="4" t="inlineStr">
        <is>
          <t>LTIP Units</t>
        </is>
      </c>
    </row>
    <row r="12">
      <c r="A12" s="3" t="inlineStr">
        <is>
          <t>Share-based Compensation Arrangement by Share-based Payment Award [Line Items]</t>
        </is>
      </c>
    </row>
    <row r="13">
      <c r="A13" s="4" t="inlineStr">
        <is>
          <t>Number or equity awards granted (in shares)</t>
        </is>
      </c>
      <c r="D13" s="5" t="n">
        <v>313371</v>
      </c>
    </row>
    <row r="14">
      <c r="A14" s="4" t="inlineStr">
        <is>
          <t>Number of awards vested (in shares)</t>
        </is>
      </c>
      <c r="D14" s="5" t="n">
        <v>100456</v>
      </c>
    </row>
    <row r="15">
      <c r="A15" s="4" t="inlineStr">
        <is>
          <t>Number of shares forfeited (in shares)</t>
        </is>
      </c>
      <c r="D15" s="5" t="n">
        <v>2886</v>
      </c>
    </row>
    <row r="16">
      <c r="A16" s="4" t="inlineStr">
        <is>
          <t>LTIP Units | Long-Term Incentive Plan 2020</t>
        </is>
      </c>
    </row>
    <row r="17">
      <c r="A17" s="3" t="inlineStr">
        <is>
          <t>Share-based Compensation Arrangement by Share-based Payment Award [Line Items]</t>
        </is>
      </c>
    </row>
    <row r="18">
      <c r="A18" s="4" t="inlineStr">
        <is>
          <t>Performance measurement period of equity awards</t>
        </is>
      </c>
      <c r="C18" s="4" t="inlineStr">
        <is>
          <t>3 years</t>
        </is>
      </c>
    </row>
    <row r="19">
      <c r="A19" s="4" t="inlineStr">
        <is>
          <t>Time-based LTIP Shares | Long-Term Incentive Plan 2020</t>
        </is>
      </c>
    </row>
    <row r="20">
      <c r="A20" s="3" t="inlineStr">
        <is>
          <t>Share-based Compensation Arrangement by Share-based Payment Award [Line Items]</t>
        </is>
      </c>
    </row>
    <row r="21">
      <c r="A21" s="4" t="inlineStr">
        <is>
          <t>Weighted percentage of equity awards | $</t>
        </is>
      </c>
      <c r="C21" s="10" t="n">
        <v>0.3333</v>
      </c>
    </row>
    <row r="22">
      <c r="A22" s="4" t="inlineStr">
        <is>
          <t>Time-based LTIP Shares | Twenty Twenty-One Long-term Incentive Plan</t>
        </is>
      </c>
    </row>
    <row r="23">
      <c r="A23" s="3" t="inlineStr">
        <is>
          <t>Share-based Compensation Arrangement by Share-based Payment Award [Line Items]</t>
        </is>
      </c>
    </row>
    <row r="24">
      <c r="A24" s="4" t="inlineStr">
        <is>
          <t>Number or equity awards granted (in shares)</t>
        </is>
      </c>
      <c r="B24" s="5" t="n">
        <v>273615</v>
      </c>
    </row>
    <row r="25">
      <c r="A25" s="4" t="inlineStr">
        <is>
          <t>Grant date fair value of equity awards | $</t>
        </is>
      </c>
      <c r="E25" s="6" t="n">
        <v>3900000</v>
      </c>
    </row>
    <row r="26">
      <c r="A26" s="4" t="inlineStr">
        <is>
          <t>Performance-based LTIP Shares | Long-Term Incentive Plan 2020</t>
        </is>
      </c>
    </row>
    <row r="27">
      <c r="A27" s="3" t="inlineStr">
        <is>
          <t>Share-based Compensation Arrangement by Share-based Payment Award [Line Items]</t>
        </is>
      </c>
    </row>
    <row r="28">
      <c r="A28" s="4" t="inlineStr">
        <is>
          <t>Weighted percentage of equity awards | $</t>
        </is>
      </c>
      <c r="C28" s="11" t="n">
        <v>0.6666</v>
      </c>
    </row>
    <row r="29">
      <c r="A29" s="4" t="inlineStr">
        <is>
          <t>Performance-based LTIP Shares | Twenty Twenty-One Long-term Incentive Plan</t>
        </is>
      </c>
    </row>
    <row r="30">
      <c r="A30" s="3" t="inlineStr">
        <is>
          <t>Share-based Compensation Arrangement by Share-based Payment Award [Line Items]</t>
        </is>
      </c>
    </row>
    <row r="31">
      <c r="A31" s="4" t="inlineStr">
        <is>
          <t>Number or equity awards granted (in shares)</t>
        </is>
      </c>
      <c r="B31" s="5" t="n">
        <v>398977</v>
      </c>
    </row>
    <row r="32">
      <c r="A32" s="4" t="inlineStr">
        <is>
          <t>Grant date fair value of equity awards | $</t>
        </is>
      </c>
      <c r="E32" s="6" t="n">
        <v>3900000</v>
      </c>
    </row>
    <row r="33">
      <c r="A33" s="4" t="inlineStr">
        <is>
          <t>Time-based and Performance-based LTIP Shares | Long-Term Incentive Plan 2020</t>
        </is>
      </c>
    </row>
    <row r="34">
      <c r="A34" s="3" t="inlineStr">
        <is>
          <t>Share-based Compensation Arrangement by Share-based Payment Award [Line Items]</t>
        </is>
      </c>
    </row>
    <row r="35">
      <c r="A35" s="4" t="inlineStr">
        <is>
          <t>Grant date fair value of equity awards | $</t>
        </is>
      </c>
      <c r="C35" s="6" t="n">
        <v>7800000</v>
      </c>
    </row>
    <row r="36">
      <c r="A36" s="4" t="inlineStr">
        <is>
          <t>Restricted Shares</t>
        </is>
      </c>
    </row>
    <row r="37">
      <c r="A37" s="3" t="inlineStr">
        <is>
          <t>Share-based Compensation Arrangement by Share-based Payment Award [Line Items]</t>
        </is>
      </c>
    </row>
    <row r="38">
      <c r="A38" s="4" t="inlineStr">
        <is>
          <t>Number or equity awards granted (in shares)</t>
        </is>
      </c>
      <c r="D38" s="5" t="n">
        <v>17933</v>
      </c>
    </row>
    <row r="39">
      <c r="A39" s="4" t="inlineStr">
        <is>
          <t>Number of awards vested (in shares)</t>
        </is>
      </c>
      <c r="D39" s="5" t="n">
        <v>34532</v>
      </c>
    </row>
    <row r="40">
      <c r="A40" s="4" t="inlineStr">
        <is>
          <t>Number of shares forfeited (in shares)</t>
        </is>
      </c>
      <c r="D40" s="5" t="n">
        <v>5303</v>
      </c>
    </row>
    <row r="41">
      <c r="A41" s="4" t="inlineStr">
        <is>
          <t>LTIP expense(1) | Twenty Twenty-One Long-term Incentive Plan</t>
        </is>
      </c>
    </row>
    <row r="42">
      <c r="A42" s="3" t="inlineStr">
        <is>
          <t>Share-based Compensation Arrangement by Share-based Payment Award [Line Items]</t>
        </is>
      </c>
    </row>
    <row r="43">
      <c r="A43" s="4" t="inlineStr">
        <is>
          <t>Equity awards earned percentage based on absolute TSR component of equal to 18%</t>
        </is>
      </c>
      <c r="B43" s="4" t="inlineStr">
        <is>
          <t>40.00%</t>
        </is>
      </c>
    </row>
    <row r="44">
      <c r="A44" s="4" t="inlineStr">
        <is>
          <t>Equity awards earned percentage based on absolute TSR component of equal to 27%</t>
        </is>
      </c>
      <c r="B44" s="4" t="inlineStr">
        <is>
          <t>100.00%</t>
        </is>
      </c>
    </row>
    <row r="45">
      <c r="A45" s="4" t="inlineStr">
        <is>
          <t>Equity awards earned percentage based on absolute TSR component of equal to 36%</t>
        </is>
      </c>
      <c r="B45" s="4" t="inlineStr">
        <is>
          <t>165.00%</t>
        </is>
      </c>
    </row>
    <row r="46">
      <c r="A46" s="4" t="inlineStr">
        <is>
          <t>Equity awards earned percentage based on relative TSR component of 35 percentile of peer group</t>
        </is>
      </c>
      <c r="B46" s="4" t="inlineStr">
        <is>
          <t>40.00%</t>
        </is>
      </c>
    </row>
    <row r="47">
      <c r="A47" s="4" t="inlineStr">
        <is>
          <t>Equity awards earned percentage based on relative TSR component of 55 percentile of peer group</t>
        </is>
      </c>
      <c r="B47" s="4" t="inlineStr">
        <is>
          <t>100.00%</t>
        </is>
      </c>
    </row>
    <row r="48">
      <c r="A48" s="4" t="inlineStr">
        <is>
          <t>Equity awards earned percentage based on relative TSR component of 75 percentile of peer group</t>
        </is>
      </c>
      <c r="B48" s="4" t="inlineStr">
        <is>
          <t>16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mmon shareholders/unitholders</t>
        </is>
      </c>
      <c r="B4" s="6" t="n">
        <v>12547</v>
      </c>
      <c r="C4" s="6" t="n">
        <v>31255</v>
      </c>
      <c r="D4" s="6" t="n">
        <v>32467</v>
      </c>
      <c r="E4" s="6" t="n">
        <v>80235</v>
      </c>
    </row>
    <row r="5">
      <c r="A5" s="4" t="inlineStr">
        <is>
          <t>Less: Earnings allocated to unvested participating securities</t>
        </is>
      </c>
      <c r="B5" s="5" t="n">
        <v>-6</v>
      </c>
      <c r="C5" s="5" t="n">
        <v>-19</v>
      </c>
      <c r="D5" s="5" t="n">
        <v>-17</v>
      </c>
      <c r="E5" s="5" t="n">
        <v>-54</v>
      </c>
    </row>
    <row r="6">
      <c r="A6" s="4" t="inlineStr">
        <is>
          <t>Net income available for common shareholders - basic</t>
        </is>
      </c>
      <c r="B6" s="5" t="n">
        <v>12541</v>
      </c>
      <c r="C6" s="5" t="n">
        <v>31236</v>
      </c>
      <c r="D6" s="5" t="n">
        <v>32450</v>
      </c>
      <c r="E6" s="5" t="n">
        <v>80181</v>
      </c>
    </row>
    <row r="7">
      <c r="A7" s="4" t="inlineStr">
        <is>
          <t>OP and LTIP units</t>
        </is>
      </c>
      <c r="B7" s="5" t="n">
        <v>0</v>
      </c>
      <c r="C7" s="5" t="n">
        <v>0</v>
      </c>
      <c r="D7" s="5" t="n">
        <v>1460</v>
      </c>
      <c r="E7" s="5" t="n">
        <v>525</v>
      </c>
    </row>
    <row r="8">
      <c r="A8" s="4" t="inlineStr">
        <is>
          <t>Net income available for common shareholders - dilutive</t>
        </is>
      </c>
      <c r="B8" s="6" t="n">
        <v>12541</v>
      </c>
      <c r="C8" s="6" t="n">
        <v>31236</v>
      </c>
      <c r="D8" s="6" t="n">
        <v>33910</v>
      </c>
      <c r="E8" s="6" t="n">
        <v>80706</v>
      </c>
    </row>
    <row r="9">
      <c r="A9" s="3" t="inlineStr">
        <is>
          <t>Denominator:</t>
        </is>
      </c>
    </row>
    <row r="10">
      <c r="A10" s="4" t="inlineStr">
        <is>
          <t>Weighted average common shares outstanding - basic (in shares)</t>
        </is>
      </c>
      <c r="B10" s="5" t="n">
        <v>116981</v>
      </c>
      <c r="C10" s="5" t="n">
        <v>116522</v>
      </c>
      <c r="D10" s="5" t="n">
        <v>116969</v>
      </c>
      <c r="E10" s="5" t="n">
        <v>118744</v>
      </c>
    </row>
    <row r="11">
      <c r="A11" s="3" t="inlineStr">
        <is>
          <t>Effect of dilutive securities:</t>
        </is>
      </c>
    </row>
    <row r="12">
      <c r="A12" s="4" t="inlineStr">
        <is>
          <t>Assumed conversion of OP and LTIP units (in shares)</t>
        </is>
      </c>
      <c r="B12" s="5" t="n">
        <v>0</v>
      </c>
      <c r="C12" s="5" t="n">
        <v>0</v>
      </c>
      <c r="D12" s="5" t="n">
        <v>5298</v>
      </c>
      <c r="E12" s="5" t="n">
        <v>784</v>
      </c>
    </row>
    <row r="13">
      <c r="A13" s="4" t="inlineStr">
        <is>
          <t>Weighted average common shares outstanding - diluted (in shares)</t>
        </is>
      </c>
      <c r="B13" s="5" t="n">
        <v>117034</v>
      </c>
      <c r="C13" s="5" t="n">
        <v>116595</v>
      </c>
      <c r="D13" s="5" t="n">
        <v>122327</v>
      </c>
      <c r="E13" s="5" t="n">
        <v>119607</v>
      </c>
    </row>
    <row r="14">
      <c r="A14" s="3" t="inlineStr">
        <is>
          <t>Earnings per share available to common shareholders:</t>
        </is>
      </c>
    </row>
    <row r="15">
      <c r="A15" s="4" t="inlineStr">
        <is>
          <t>Earnings per common share - Basic (in dollars per share)</t>
        </is>
      </c>
      <c r="B15" s="7" t="n">
        <v>0.11</v>
      </c>
      <c r="C15" s="7" t="n">
        <v>0.27</v>
      </c>
      <c r="D15" s="7" t="n">
        <v>0.28</v>
      </c>
      <c r="E15" s="7" t="n">
        <v>0.68</v>
      </c>
    </row>
    <row r="16">
      <c r="A16" s="4" t="inlineStr">
        <is>
          <t>Earnings per common share - Diluted (in dollars per share)</t>
        </is>
      </c>
      <c r="B16" s="7" t="n">
        <v>0.11</v>
      </c>
      <c r="C16" s="7" t="n">
        <v>0.27</v>
      </c>
      <c r="D16" s="7" t="n">
        <v>0.28</v>
      </c>
      <c r="E16" s="7" t="n">
        <v>0.67</v>
      </c>
    </row>
    <row r="17">
      <c r="A17" s="4" t="inlineStr">
        <is>
          <t>Urban Edge Properties LP</t>
        </is>
      </c>
    </row>
    <row r="18">
      <c r="A18" s="3" t="inlineStr">
        <is>
          <t>Numerator:</t>
        </is>
      </c>
    </row>
    <row r="19">
      <c r="A19" s="4" t="inlineStr">
        <is>
          <t>Net income (loss) attributable to common shareholders/unitholders</t>
        </is>
      </c>
      <c r="B19" s="6" t="n">
        <v>13131</v>
      </c>
      <c r="C19" s="6" t="n">
        <v>32545</v>
      </c>
      <c r="D19" s="6" t="n">
        <v>33926</v>
      </c>
      <c r="E19" s="6" t="n">
        <v>83833</v>
      </c>
    </row>
    <row r="20">
      <c r="A20" s="4" t="inlineStr">
        <is>
          <t>Less: Earnings allocated to unvested participating securities</t>
        </is>
      </c>
      <c r="B20" s="5" t="n">
        <v>-6</v>
      </c>
      <c r="C20" s="5" t="n">
        <v>-19</v>
      </c>
      <c r="D20" s="5" t="n">
        <v>-17</v>
      </c>
      <c r="E20" s="5" t="n">
        <v>-54</v>
      </c>
    </row>
    <row r="21">
      <c r="A21" s="4" t="inlineStr">
        <is>
          <t>Net income available for common shareholders - basic</t>
        </is>
      </c>
      <c r="B21" s="6" t="n">
        <v>13125</v>
      </c>
      <c r="C21" s="6" t="n">
        <v>32526</v>
      </c>
      <c r="D21" s="6" t="n">
        <v>33909</v>
      </c>
      <c r="E21" s="6" t="n">
        <v>83779</v>
      </c>
    </row>
    <row r="22">
      <c r="A22" s="3" t="inlineStr">
        <is>
          <t>Denominator:</t>
        </is>
      </c>
    </row>
    <row r="23">
      <c r="A23" s="4" t="inlineStr">
        <is>
          <t>Weighted average common shares outstanding - basic (in shares)</t>
        </is>
      </c>
      <c r="B23" s="5" t="n">
        <v>120849</v>
      </c>
      <c r="C23" s="5" t="n">
        <v>120535</v>
      </c>
      <c r="D23" s="5" t="n">
        <v>120806</v>
      </c>
      <c r="E23" s="5" t="n">
        <v>123190</v>
      </c>
    </row>
    <row r="24">
      <c r="A24" s="3" t="inlineStr">
        <is>
          <t>Effect of dilutive securities:</t>
        </is>
      </c>
    </row>
    <row r="25">
      <c r="A25" s="4" t="inlineStr">
        <is>
          <t>Stock options using treasure stock method and restricted stock awards (in shares)</t>
        </is>
      </c>
      <c r="B25" s="5" t="n">
        <v>53</v>
      </c>
      <c r="C25" s="5" t="n">
        <v>72</v>
      </c>
      <c r="D25" s="5" t="n">
        <v>60</v>
      </c>
      <c r="E25" s="5" t="n">
        <v>79</v>
      </c>
    </row>
    <row r="26">
      <c r="A26" s="4" t="inlineStr">
        <is>
          <t>Assumed conversion of OP and LTIP units (in shares)</t>
        </is>
      </c>
      <c r="B26" s="5" t="n">
        <v>1583</v>
      </c>
      <c r="C26" s="5" t="n">
        <v>800</v>
      </c>
      <c r="D26" s="5" t="n">
        <v>1461</v>
      </c>
      <c r="E26" s="5" t="n">
        <v>813</v>
      </c>
    </row>
    <row r="27">
      <c r="A27" s="4" t="inlineStr">
        <is>
          <t>Weighted average common shares outstanding - diluted (in shares)</t>
        </is>
      </c>
      <c r="B27" s="5" t="n">
        <v>122485</v>
      </c>
      <c r="C27" s="5" t="n">
        <v>121407</v>
      </c>
      <c r="D27" s="5" t="n">
        <v>122327</v>
      </c>
      <c r="E27" s="5" t="n">
        <v>124082</v>
      </c>
    </row>
    <row r="28">
      <c r="A28" s="3" t="inlineStr">
        <is>
          <t>Earnings per share available to common shareholders:</t>
        </is>
      </c>
    </row>
    <row r="29">
      <c r="A29" s="4" t="inlineStr">
        <is>
          <t>Earnings per common share - Basic (in dollars per share)</t>
        </is>
      </c>
      <c r="B29" s="7" t="n">
        <v>0.11</v>
      </c>
      <c r="C29" s="7" t="n">
        <v>0.27</v>
      </c>
      <c r="D29" s="7" t="n">
        <v>0.28</v>
      </c>
      <c r="E29" s="7" t="n">
        <v>0.68</v>
      </c>
    </row>
    <row r="30">
      <c r="A30" s="4" t="inlineStr">
        <is>
          <t>Earnings per common share - Diluted (in dollars per share)</t>
        </is>
      </c>
      <c r="B30" s="7" t="n">
        <v>0.11</v>
      </c>
      <c r="C30" s="7" t="n">
        <v>0.27</v>
      </c>
      <c r="D30" s="7" t="n">
        <v>0.28</v>
      </c>
      <c r="E30" s="7" t="n">
        <v>0.68</v>
      </c>
    </row>
    <row r="31">
      <c r="A31" s="4" t="inlineStr">
        <is>
          <t>Restricted share expense</t>
        </is>
      </c>
    </row>
    <row r="32">
      <c r="A32" s="3" t="inlineStr">
        <is>
          <t>Effect of dilutive securities:</t>
        </is>
      </c>
    </row>
    <row r="33">
      <c r="A33" s="4" t="inlineStr">
        <is>
          <t>Stock options using treasure stock method and restricted stock awards (in shares)</t>
        </is>
      </c>
      <c r="B33" s="5" t="n">
        <v>53</v>
      </c>
      <c r="C33" s="5" t="n">
        <v>73</v>
      </c>
      <c r="D33" s="5" t="n">
        <v>60</v>
      </c>
      <c r="E33" s="5" t="n">
        <v>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42" customWidth="1" min="2" max="2"/>
    <col width="13" customWidth="1" min="3" max="3"/>
  </cols>
  <sheetData>
    <row r="1">
      <c r="A1" s="1" t="inlineStr">
        <is>
          <t>Label</t>
        </is>
      </c>
      <c r="B1" s="1" t="inlineStr">
        <is>
          <t>Element</t>
        </is>
      </c>
      <c r="C1" s="2" t="inlineStr">
        <is>
          <t>Value</t>
        </is>
      </c>
    </row>
    <row r="2">
      <c r="A2" s="4" t="inlineStr">
        <is>
          <t>Gain (Loss) on Extinguishment of Debt</t>
        </is>
      </c>
      <c r="B2" s="4" t="inlineStr">
        <is>
          <t>us-gaap_GainsLossesOnExtinguishmentOfDebt</t>
        </is>
      </c>
      <c r="C2" s="6" t="n">
        <v>0</v>
      </c>
    </row>
    <row r="3">
      <c r="A3" s="4" t="inlineStr">
        <is>
          <t>Gain (Loss) on Extinguishment of Debt</t>
        </is>
      </c>
      <c r="B3" s="4" t="inlineStr">
        <is>
          <t>us-gaap_GainsLossesOnExtinguishmentOfDebt</t>
        </is>
      </c>
      <c r="C3" s="5" t="n">
        <v>34908000</v>
      </c>
    </row>
    <row r="4">
      <c r="A4" s="4" t="inlineStr">
        <is>
          <t>Subsidiaries [Member]</t>
        </is>
      </c>
    </row>
    <row r="5">
      <c r="A5" s="4" t="inlineStr">
        <is>
          <t>Gain (Loss) on Extinguishment of Debt</t>
        </is>
      </c>
      <c r="B5" s="4" t="inlineStr">
        <is>
          <t>us-gaap_GainsLossesOnExtinguishmentOfDebt</t>
        </is>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SOLIDATED STATEMENT OF CHANGES IN EQUITY (Parenthetical) - $ / shares</t>
        </is>
      </c>
      <c r="B1" s="2" t="inlineStr">
        <is>
          <t>3 Months Ended</t>
        </is>
      </c>
      <c r="C1" s="2" t="inlineStr">
        <is>
          <t>6 Months Ended</t>
        </is>
      </c>
    </row>
    <row r="2">
      <c r="B2" s="2" t="inlineStr">
        <is>
          <t>Jun. 30, 2021</t>
        </is>
      </c>
      <c r="C2" s="2" t="inlineStr">
        <is>
          <t>Jun. 30, 2021</t>
        </is>
      </c>
      <c r="D2" s="2" t="inlineStr">
        <is>
          <t>Jun. 30, 2020</t>
        </is>
      </c>
    </row>
    <row r="3">
      <c r="A3" s="4" t="inlineStr">
        <is>
          <t>Distributions to redeemable NCI (in dollars per unit)</t>
        </is>
      </c>
      <c r="B3" s="7" t="n">
        <v>0.15</v>
      </c>
      <c r="D3" s="7" t="n">
        <v>0.22</v>
      </c>
    </row>
    <row r="4">
      <c r="A4" s="4" t="inlineStr">
        <is>
          <t>Accumulated Earnings (Deficit) | Urban Edge Properties LP</t>
        </is>
      </c>
    </row>
    <row r="5">
      <c r="A5" s="4" t="inlineStr">
        <is>
          <t>Dividends on common shares (in dollars per share)</t>
        </is>
      </c>
      <c r="B5" s="8" t="n">
        <v>0.15</v>
      </c>
      <c r="C5" s="7" t="n">
        <v>0.3</v>
      </c>
      <c r="D5" s="8" t="n">
        <v>0.22</v>
      </c>
    </row>
    <row r="6">
      <c r="A6" s="4" t="inlineStr">
        <is>
          <t>Accumulated Earnings (Deficit)</t>
        </is>
      </c>
    </row>
    <row r="7">
      <c r="A7" s="4" t="inlineStr">
        <is>
          <t>Dividends on common shares (in dollars per share)</t>
        </is>
      </c>
      <c r="B7" s="8" t="n">
        <v>0.15</v>
      </c>
      <c r="C7" s="8" t="n">
        <v>0.3</v>
      </c>
      <c r="D7" s="8" t="n">
        <v>0.22</v>
      </c>
    </row>
    <row r="8">
      <c r="A8" s="4" t="inlineStr">
        <is>
          <t>Operating Partnership</t>
        </is>
      </c>
    </row>
    <row r="9">
      <c r="A9" s="4" t="inlineStr">
        <is>
          <t>Distributions to redeemable NCI (in dollars per unit)</t>
        </is>
      </c>
      <c r="B9" s="7" t="n">
        <v>0.15</v>
      </c>
      <c r="C9" s="7" t="n">
        <v>0.3</v>
      </c>
      <c r="D9" s="7" t="n">
        <v>0.22</v>
      </c>
    </row>
    <row r="10">
      <c r="A10" s="4" t="inlineStr">
        <is>
          <t>Operating Partnership | Limited Partners | Urban Edge Properties LP</t>
        </is>
      </c>
    </row>
    <row r="11">
      <c r="A11" s="4" t="inlineStr">
        <is>
          <t>Noncontrolling interest percentage</t>
        </is>
      </c>
      <c r="B11" s="4" t="inlineStr">
        <is>
          <t>4.40%</t>
        </is>
      </c>
      <c r="C11" s="4" t="inlineStr">
        <is>
          <t>4.40%</t>
        </is>
      </c>
      <c r="D11" s="4" t="inlineStr">
        <is>
          <t>3.9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3697</v>
      </c>
      <c r="C4" s="6" t="n">
        <v>83833</v>
      </c>
    </row>
    <row r="5">
      <c r="A5" s="3" t="inlineStr">
        <is>
          <t>Adjustments to reconcile net income to net cash provided by operating activities:</t>
        </is>
      </c>
    </row>
    <row r="6">
      <c r="A6" s="4" t="inlineStr">
        <is>
          <t>Depreciation and amortization</t>
        </is>
      </c>
      <c r="B6" s="5" t="n">
        <v>46259</v>
      </c>
      <c r="C6" s="5" t="n">
        <v>47677</v>
      </c>
    </row>
    <row r="7">
      <c r="A7" s="4" t="inlineStr">
        <is>
          <t>Gain on sale of real estate</t>
        </is>
      </c>
      <c r="B7" s="5" t="n">
        <v>-11722</v>
      </c>
      <c r="C7" s="5" t="n">
        <v>-39775</v>
      </c>
    </row>
    <row r="8">
      <c r="A8" s="4" t="inlineStr">
        <is>
          <t>Gain on extinguishment of debt</t>
        </is>
      </c>
      <c r="B8" s="5" t="n">
        <v>0</v>
      </c>
      <c r="C8" s="5" t="n">
        <v>-34908</v>
      </c>
    </row>
    <row r="9">
      <c r="A9" s="4" t="inlineStr">
        <is>
          <t>Amortization of below market leases, net</t>
        </is>
      </c>
      <c r="B9" s="5" t="n">
        <v>-4754</v>
      </c>
      <c r="C9" s="5" t="n">
        <v>-4454</v>
      </c>
    </row>
    <row r="10">
      <c r="A10" s="4" t="inlineStr">
        <is>
          <t>Noncash lease expense</t>
        </is>
      </c>
      <c r="B10" s="5" t="n">
        <v>3569</v>
      </c>
      <c r="C10" s="5" t="n">
        <v>3817</v>
      </c>
    </row>
    <row r="11">
      <c r="A11" s="4" t="inlineStr">
        <is>
          <t>Straight-lining of rent</t>
        </is>
      </c>
      <c r="B11" s="5" t="n">
        <v>690</v>
      </c>
      <c r="C11" s="5" t="n">
        <v>5264</v>
      </c>
    </row>
    <row r="12">
      <c r="A12" s="4" t="inlineStr">
        <is>
          <t>Share-based compensation expense</t>
        </is>
      </c>
      <c r="B12" s="5" t="n">
        <v>5409</v>
      </c>
      <c r="C12" s="5" t="n">
        <v>11859</v>
      </c>
    </row>
    <row r="13">
      <c r="A13" s="3" t="inlineStr">
        <is>
          <t>Change in operating assets and liabilities:</t>
        </is>
      </c>
    </row>
    <row r="14">
      <c r="A14" s="4" t="inlineStr">
        <is>
          <t>Tenant and other receivables</t>
        </is>
      </c>
      <c r="B14" s="5" t="n">
        <v>-151</v>
      </c>
      <c r="C14" s="5" t="n">
        <v>-6845</v>
      </c>
    </row>
    <row r="15">
      <c r="A15" s="4" t="inlineStr">
        <is>
          <t>Deferred leasing costs</t>
        </is>
      </c>
      <c r="B15" s="5" t="n">
        <v>-1410</v>
      </c>
      <c r="C15" s="5" t="n">
        <v>-759</v>
      </c>
    </row>
    <row r="16">
      <c r="A16" s="4" t="inlineStr">
        <is>
          <t>Prepaid expenses and other assets</t>
        </is>
      </c>
      <c r="B16" s="5" t="n">
        <v>-4677</v>
      </c>
      <c r="C16" s="5" t="n">
        <v>-9983</v>
      </c>
    </row>
    <row r="17">
      <c r="A17" s="4" t="inlineStr">
        <is>
          <t>Lease liabilities</t>
        </is>
      </c>
      <c r="B17" s="5" t="n">
        <v>-3264</v>
      </c>
      <c r="C17" s="5" t="n">
        <v>-3385</v>
      </c>
    </row>
    <row r="18">
      <c r="A18" s="4" t="inlineStr">
        <is>
          <t>Accounts payable, accrued expenses and other liabilities</t>
        </is>
      </c>
      <c r="B18" s="5" t="n">
        <v>-10061</v>
      </c>
      <c r="C18" s="5" t="n">
        <v>-10364</v>
      </c>
    </row>
    <row r="19">
      <c r="A19" s="4" t="inlineStr">
        <is>
          <t>Net cash provided by operating activities</t>
        </is>
      </c>
      <c r="B19" s="5" t="n">
        <v>53585</v>
      </c>
      <c r="C19" s="5" t="n">
        <v>41977</v>
      </c>
    </row>
    <row r="20">
      <c r="A20" s="3" t="inlineStr">
        <is>
          <t>CASH FLOWS FROM INVESTING ACTIVITIES</t>
        </is>
      </c>
    </row>
    <row r="21">
      <c r="A21" s="4" t="inlineStr">
        <is>
          <t>Real estate development and capital improvements</t>
        </is>
      </c>
      <c r="B21" s="5" t="n">
        <v>19361</v>
      </c>
      <c r="C21" s="5" t="n">
        <v>11170</v>
      </c>
    </row>
    <row r="22">
      <c r="A22" s="4" t="inlineStr">
        <is>
          <t>Acquisitions of real estate</t>
        </is>
      </c>
      <c r="B22" s="5" t="n">
        <v>0</v>
      </c>
      <c r="C22" s="5" t="n">
        <v>92132</v>
      </c>
    </row>
    <row r="23">
      <c r="A23" s="4" t="inlineStr">
        <is>
          <t>Proceeds from sale of operating properties</t>
        </is>
      </c>
      <c r="B23" s="5" t="n">
        <v>23208</v>
      </c>
      <c r="C23" s="5" t="n">
        <v>54402</v>
      </c>
    </row>
    <row r="24">
      <c r="A24" s="4" t="inlineStr">
        <is>
          <t>Net cash provided by (used in) investing activities</t>
        </is>
      </c>
      <c r="B24" s="5" t="n">
        <v>3847</v>
      </c>
      <c r="C24" s="5" t="n">
        <v>-48900</v>
      </c>
    </row>
    <row r="25">
      <c r="A25" s="3" t="inlineStr">
        <is>
          <t>CASH FLOWS FROM FINANCING ACTIVITIES</t>
        </is>
      </c>
    </row>
    <row r="26">
      <c r="A26" s="4" t="inlineStr">
        <is>
          <t>Debt repayments</t>
        </is>
      </c>
      <c r="B26" s="5" t="n">
        <v>-5738</v>
      </c>
      <c r="C26" s="5" t="n">
        <v>-85978</v>
      </c>
    </row>
    <row r="27">
      <c r="A27" s="4" t="inlineStr">
        <is>
          <t>Dividends to common shareholders</t>
        </is>
      </c>
      <c r="B27" s="5" t="n">
        <v>-88885</v>
      </c>
      <c r="C27" s="5" t="n">
        <v>-26647</v>
      </c>
    </row>
    <row r="28">
      <c r="A28" s="4" t="inlineStr">
        <is>
          <t>Distributions to redeemable noncontrolling interests</t>
        </is>
      </c>
      <c r="B28" s="5" t="n">
        <v>-3514</v>
      </c>
      <c r="C28" s="5" t="n">
        <v>-1314</v>
      </c>
    </row>
    <row r="29">
      <c r="A29" s="4" t="inlineStr">
        <is>
          <t>Taxes withheld for vested restricted shares</t>
        </is>
      </c>
      <c r="B29" s="5" t="n">
        <v>-210</v>
      </c>
      <c r="C29" s="5" t="n">
        <v>-1461</v>
      </c>
    </row>
    <row r="30">
      <c r="A30" s="4" t="inlineStr">
        <is>
          <t>Contributions from noncontrolling interests</t>
        </is>
      </c>
      <c r="B30" s="5" t="n">
        <v>511</v>
      </c>
      <c r="C30" s="5" t="n">
        <v>0</v>
      </c>
    </row>
    <row r="31">
      <c r="A31" s="4" t="inlineStr">
        <is>
          <t>Borrowings under unsecured credit facility</t>
        </is>
      </c>
      <c r="B31" s="5" t="n">
        <v>0</v>
      </c>
      <c r="C31" s="5" t="n">
        <v>250000</v>
      </c>
    </row>
    <row r="32">
      <c r="A32" s="4" t="inlineStr">
        <is>
          <t>Proceeds from mortgage loan borrowings</t>
        </is>
      </c>
      <c r="B32" s="5" t="n">
        <v>0</v>
      </c>
      <c r="C32" s="5" t="n">
        <v>83000</v>
      </c>
    </row>
    <row r="33">
      <c r="A33" s="4" t="inlineStr">
        <is>
          <t>Repurchase of common shares</t>
        </is>
      </c>
      <c r="B33" s="5" t="n">
        <v>0</v>
      </c>
      <c r="C33" s="5" t="n">
        <v>-54141</v>
      </c>
    </row>
    <row r="34">
      <c r="A34" s="4" t="inlineStr">
        <is>
          <t>Debt issuance costs</t>
        </is>
      </c>
      <c r="B34" s="5" t="n">
        <v>0</v>
      </c>
      <c r="C34" s="5" t="n">
        <v>-2042</v>
      </c>
    </row>
    <row r="35">
      <c r="A35" s="4" t="inlineStr">
        <is>
          <t>Proceeds related to the issuance of common shares</t>
        </is>
      </c>
      <c r="B35" s="5" t="n">
        <v>184</v>
      </c>
      <c r="C35" s="5" t="n">
        <v>205</v>
      </c>
    </row>
    <row r="36">
      <c r="A36" s="4" t="inlineStr">
        <is>
          <t>Net cash (used in) provided by financing activities</t>
        </is>
      </c>
      <c r="B36" s="5" t="n">
        <v>-97652</v>
      </c>
      <c r="C36" s="5" t="n">
        <v>161622</v>
      </c>
    </row>
    <row r="37">
      <c r="A37" s="4" t="inlineStr">
        <is>
          <t>Net (decrease) increase in cash and cash equivalents and restricted cash</t>
        </is>
      </c>
      <c r="B37" s="5" t="n">
        <v>-40220</v>
      </c>
      <c r="C37" s="5" t="n">
        <v>154699</v>
      </c>
    </row>
    <row r="38">
      <c r="A38" s="4" t="inlineStr">
        <is>
          <t>Cash and cash equivalents and restricted cash at beginning of period</t>
        </is>
      </c>
      <c r="B38" s="5" t="n">
        <v>419253</v>
      </c>
      <c r="C38" s="5" t="n">
        <v>485136</v>
      </c>
    </row>
    <row r="39">
      <c r="A39" s="4" t="inlineStr">
        <is>
          <t>Cash and cash equivalents and restricted cash at end of period</t>
        </is>
      </c>
      <c r="B39" s="5" t="n">
        <v>379033</v>
      </c>
      <c r="C39" s="5" t="n">
        <v>639835</v>
      </c>
    </row>
    <row r="40">
      <c r="A40" s="3" t="inlineStr">
        <is>
          <t>SUPPLEMENTAL DISCLOSURE OF CASH FLOW INFORMATION</t>
        </is>
      </c>
    </row>
    <row r="41">
      <c r="A41" s="4" t="inlineStr">
        <is>
          <t>Cash payments for interest, net of amounts capitalized of $348 and $281, respectively</t>
        </is>
      </c>
      <c r="B41" s="5" t="n">
        <v>30300</v>
      </c>
      <c r="C41" s="5" t="n">
        <v>37268</v>
      </c>
    </row>
    <row r="42">
      <c r="A42" s="4" t="inlineStr">
        <is>
          <t>Cash payments for income taxes</t>
        </is>
      </c>
      <c r="B42" s="5" t="n">
        <v>3724</v>
      </c>
      <c r="C42" s="5" t="n">
        <v>448</v>
      </c>
    </row>
    <row r="43">
      <c r="A43" s="3" t="inlineStr">
        <is>
          <t>NON-CASH INVESTING AND FINANCING ACTIVITIES</t>
        </is>
      </c>
    </row>
    <row r="44">
      <c r="A44" s="4" t="inlineStr">
        <is>
          <t>Accrued capital expenditures included in accounts payable and accrued expenses</t>
        </is>
      </c>
      <c r="B44" s="5" t="n">
        <v>10677</v>
      </c>
      <c r="C44" s="5" t="n">
        <v>4045</v>
      </c>
    </row>
    <row r="45">
      <c r="A45" s="4" t="inlineStr">
        <is>
          <t>Write-off of fully depreciated assets</t>
        </is>
      </c>
      <c r="B45" s="5" t="n">
        <v>1688</v>
      </c>
      <c r="C45" s="5" t="n">
        <v>10353</v>
      </c>
    </row>
    <row r="46">
      <c r="A46" s="4" t="inlineStr">
        <is>
          <t>Mortgage debt forgiven in refinancing</t>
        </is>
      </c>
      <c r="B46" s="5" t="n">
        <v>0</v>
      </c>
      <c r="C46" s="5" t="n">
        <v>30000</v>
      </c>
    </row>
    <row r="47">
      <c r="A47" s="4" t="inlineStr">
        <is>
          <t>Assumption of debt through the acquisition of real estate</t>
        </is>
      </c>
      <c r="B47" s="5" t="n">
        <v>0</v>
      </c>
      <c r="C47" s="5" t="n">
        <v>72473</v>
      </c>
    </row>
    <row r="48">
      <c r="A48" s="4" t="inlineStr">
        <is>
          <t>Cash and cash equivalents at beginning of period</t>
        </is>
      </c>
      <c r="B48" s="5" t="n">
        <v>384572</v>
      </c>
      <c r="C48" s="5" t="n">
        <v>432954</v>
      </c>
    </row>
    <row r="49">
      <c r="A49" s="4" t="inlineStr">
        <is>
          <t>Cash and cash equivalents at end of period</t>
        </is>
      </c>
      <c r="B49" s="5" t="n">
        <v>321200</v>
      </c>
      <c r="C49" s="5" t="n">
        <v>615579</v>
      </c>
    </row>
    <row r="50">
      <c r="A50" s="4" t="inlineStr">
        <is>
          <t>Restricted cash at beginning of period</t>
        </is>
      </c>
      <c r="B50" s="5" t="n">
        <v>34681</v>
      </c>
      <c r="C50" s="5" t="n">
        <v>52182</v>
      </c>
    </row>
    <row r="51">
      <c r="A51" s="4" t="inlineStr">
        <is>
          <t>Restricted cash at end of period</t>
        </is>
      </c>
      <c r="B51" s="5" t="n">
        <v>57833</v>
      </c>
      <c r="C51" s="5" t="n">
        <v>24256</v>
      </c>
    </row>
    <row r="52">
      <c r="A52" s="4" t="inlineStr">
        <is>
          <t>Cash and cash equivalents and restricted cash at beginning/end of period</t>
        </is>
      </c>
      <c r="B52" s="5" t="n">
        <v>379033</v>
      </c>
      <c r="C52" s="5" t="n">
        <v>639835</v>
      </c>
    </row>
    <row r="53">
      <c r="A53" s="4" t="inlineStr">
        <is>
          <t>Urban Edge Properties LP</t>
        </is>
      </c>
    </row>
    <row r="54">
      <c r="A54" s="3" t="inlineStr">
        <is>
          <t>CASH FLOWS FROM OPERATING ACTIVITIES</t>
        </is>
      </c>
    </row>
    <row r="55">
      <c r="A55" s="4" t="inlineStr">
        <is>
          <t>Net income</t>
        </is>
      </c>
      <c r="B55" s="5" t="n">
        <v>33697</v>
      </c>
      <c r="C55" s="5" t="n">
        <v>83833</v>
      </c>
    </row>
    <row r="56">
      <c r="A56" s="3" t="inlineStr">
        <is>
          <t>Adjustments to reconcile net income to net cash provided by operating activities:</t>
        </is>
      </c>
    </row>
    <row r="57">
      <c r="A57" s="4" t="inlineStr">
        <is>
          <t>Depreciation and amortization</t>
        </is>
      </c>
      <c r="B57" s="5" t="n">
        <v>46259</v>
      </c>
      <c r="C57" s="5" t="n">
        <v>47677</v>
      </c>
    </row>
    <row r="58">
      <c r="A58" s="4" t="inlineStr">
        <is>
          <t>Gain on sale of real estate</t>
        </is>
      </c>
      <c r="B58" s="5" t="n">
        <v>-11722</v>
      </c>
      <c r="C58" s="5" t="n">
        <v>-39775</v>
      </c>
    </row>
    <row r="59">
      <c r="A59" s="4" t="inlineStr">
        <is>
          <t>Gain on extinguishment of debt</t>
        </is>
      </c>
      <c r="B59" s="5" t="n">
        <v>0</v>
      </c>
      <c r="C59" s="5" t="n">
        <v>-34908</v>
      </c>
    </row>
    <row r="60">
      <c r="A60" s="4" t="inlineStr">
        <is>
          <t>Amortization of below market leases, net</t>
        </is>
      </c>
      <c r="B60" s="5" t="n">
        <v>-4754</v>
      </c>
      <c r="C60" s="5" t="n">
        <v>-4454</v>
      </c>
    </row>
    <row r="61">
      <c r="A61" s="4" t="inlineStr">
        <is>
          <t>Noncash lease expense</t>
        </is>
      </c>
      <c r="B61" s="5" t="n">
        <v>3569</v>
      </c>
      <c r="C61" s="5" t="n">
        <v>3817</v>
      </c>
    </row>
    <row r="62">
      <c r="A62" s="4" t="inlineStr">
        <is>
          <t>Straight-lining of rent</t>
        </is>
      </c>
      <c r="B62" s="5" t="n">
        <v>690</v>
      </c>
      <c r="C62" s="5" t="n">
        <v>5264</v>
      </c>
    </row>
    <row r="63">
      <c r="A63" s="4" t="inlineStr">
        <is>
          <t>Share-based compensation expense</t>
        </is>
      </c>
      <c r="B63" s="5" t="n">
        <v>5409</v>
      </c>
      <c r="C63" s="5" t="n">
        <v>11859</v>
      </c>
    </row>
    <row r="64">
      <c r="A64" s="3" t="inlineStr">
        <is>
          <t>Change in operating assets and liabilities:</t>
        </is>
      </c>
    </row>
    <row r="65">
      <c r="A65" s="4" t="inlineStr">
        <is>
          <t>Tenant and other receivables</t>
        </is>
      </c>
      <c r="B65" s="5" t="n">
        <v>-151</v>
      </c>
      <c r="C65" s="5" t="n">
        <v>-6845</v>
      </c>
    </row>
    <row r="66">
      <c r="A66" s="4" t="inlineStr">
        <is>
          <t>Deferred leasing costs</t>
        </is>
      </c>
      <c r="B66" s="5" t="n">
        <v>-1410</v>
      </c>
      <c r="C66" s="5" t="n">
        <v>-759</v>
      </c>
    </row>
    <row r="67">
      <c r="A67" s="4" t="inlineStr">
        <is>
          <t>Prepaid expenses and other assets</t>
        </is>
      </c>
      <c r="B67" s="5" t="n">
        <v>-4677</v>
      </c>
      <c r="C67" s="5" t="n">
        <v>-9983</v>
      </c>
    </row>
    <row r="68">
      <c r="A68" s="4" t="inlineStr">
        <is>
          <t>Lease liabilities</t>
        </is>
      </c>
      <c r="B68" s="5" t="n">
        <v>-3264</v>
      </c>
      <c r="C68" s="5" t="n">
        <v>-3385</v>
      </c>
    </row>
    <row r="69">
      <c r="A69" s="4" t="inlineStr">
        <is>
          <t>Accounts payable, accrued expenses and other liabilities</t>
        </is>
      </c>
      <c r="B69" s="5" t="n">
        <v>-10061</v>
      </c>
      <c r="C69" s="5" t="n">
        <v>-10364</v>
      </c>
    </row>
    <row r="70">
      <c r="A70" s="4" t="inlineStr">
        <is>
          <t>Net cash provided by operating activities</t>
        </is>
      </c>
      <c r="B70" s="5" t="n">
        <v>53585</v>
      </c>
      <c r="C70" s="5" t="n">
        <v>41977</v>
      </c>
    </row>
    <row r="71">
      <c r="A71" s="3" t="inlineStr">
        <is>
          <t>CASH FLOWS FROM INVESTING ACTIVITIES</t>
        </is>
      </c>
    </row>
    <row r="72">
      <c r="A72" s="4" t="inlineStr">
        <is>
          <t>Real estate development and capital improvements</t>
        </is>
      </c>
      <c r="B72" s="5" t="n">
        <v>19361</v>
      </c>
      <c r="C72" s="5" t="n">
        <v>11170</v>
      </c>
    </row>
    <row r="73">
      <c r="A73" s="4" t="inlineStr">
        <is>
          <t>Acquisitions of real estate</t>
        </is>
      </c>
      <c r="B73" s="5" t="n">
        <v>0</v>
      </c>
      <c r="C73" s="5" t="n">
        <v>92132</v>
      </c>
    </row>
    <row r="74">
      <c r="A74" s="4" t="inlineStr">
        <is>
          <t>Proceeds from sale of operating properties</t>
        </is>
      </c>
      <c r="B74" s="5" t="n">
        <v>23208</v>
      </c>
      <c r="C74" s="5" t="n">
        <v>54402</v>
      </c>
    </row>
    <row r="75">
      <c r="A75" s="4" t="inlineStr">
        <is>
          <t>Net cash provided by (used in) investing activities</t>
        </is>
      </c>
      <c r="B75" s="5" t="n">
        <v>3847</v>
      </c>
      <c r="C75" s="5" t="n">
        <v>-48900</v>
      </c>
    </row>
    <row r="76">
      <c r="A76" s="3" t="inlineStr">
        <is>
          <t>CASH FLOWS FROM FINANCING ACTIVITIES</t>
        </is>
      </c>
    </row>
    <row r="77">
      <c r="A77" s="4" t="inlineStr">
        <is>
          <t>Debt repayments</t>
        </is>
      </c>
      <c r="B77" s="5" t="n">
        <v>-5738</v>
      </c>
      <c r="C77" s="5" t="n">
        <v>-85978</v>
      </c>
    </row>
    <row r="78">
      <c r="A78" s="4" t="inlineStr">
        <is>
          <t>Distributions to partners</t>
        </is>
      </c>
      <c r="B78" s="5" t="n">
        <v>92399</v>
      </c>
      <c r="C78" s="5" t="n">
        <v>27961</v>
      </c>
    </row>
    <row r="79">
      <c r="A79" s="4" t="inlineStr">
        <is>
          <t>Taxes withheld for vested restricted shares</t>
        </is>
      </c>
      <c r="B79" s="5" t="n">
        <v>-210</v>
      </c>
      <c r="C79" s="5" t="n">
        <v>-1461</v>
      </c>
    </row>
    <row r="80">
      <c r="A80" s="4" t="inlineStr">
        <is>
          <t>Contributions from noncontrolling interests</t>
        </is>
      </c>
      <c r="B80" s="5" t="n">
        <v>511</v>
      </c>
      <c r="C80" s="5" t="n">
        <v>0</v>
      </c>
    </row>
    <row r="81">
      <c r="A81" s="4" t="inlineStr">
        <is>
          <t>Borrowings under unsecured credit facility</t>
        </is>
      </c>
      <c r="B81" s="5" t="n">
        <v>0</v>
      </c>
      <c r="C81" s="5" t="n">
        <v>250000</v>
      </c>
    </row>
    <row r="82">
      <c r="A82" s="4" t="inlineStr">
        <is>
          <t>Proceeds from mortgage loan borrowings</t>
        </is>
      </c>
      <c r="B82" s="5" t="n">
        <v>0</v>
      </c>
      <c r="C82" s="5" t="n">
        <v>83000</v>
      </c>
    </row>
    <row r="83">
      <c r="A83" s="4" t="inlineStr">
        <is>
          <t>Repurchase of common shares</t>
        </is>
      </c>
      <c r="B83" s="5" t="n">
        <v>0</v>
      </c>
      <c r="C83" s="5" t="n">
        <v>-54141</v>
      </c>
    </row>
    <row r="84">
      <c r="A84" s="4" t="inlineStr">
        <is>
          <t>Debt issuance costs</t>
        </is>
      </c>
      <c r="B84" s="5" t="n">
        <v>0</v>
      </c>
      <c r="C84" s="5" t="n">
        <v>-2042</v>
      </c>
    </row>
    <row r="85">
      <c r="A85" s="4" t="inlineStr">
        <is>
          <t>Proceeds related to the issuance of common shares</t>
        </is>
      </c>
      <c r="B85" s="5" t="n">
        <v>184</v>
      </c>
      <c r="C85" s="5" t="n">
        <v>205</v>
      </c>
    </row>
    <row r="86">
      <c r="A86" s="4" t="inlineStr">
        <is>
          <t>Net cash (used in) provided by financing activities</t>
        </is>
      </c>
      <c r="B86" s="5" t="n">
        <v>-97652</v>
      </c>
      <c r="C86" s="5" t="n">
        <v>161622</v>
      </c>
    </row>
    <row r="87">
      <c r="A87" s="4" t="inlineStr">
        <is>
          <t>Net (decrease) increase in cash and cash equivalents and restricted cash</t>
        </is>
      </c>
      <c r="B87" s="5" t="n">
        <v>-40220</v>
      </c>
      <c r="C87" s="5" t="n">
        <v>154699</v>
      </c>
    </row>
    <row r="88">
      <c r="A88" s="4" t="inlineStr">
        <is>
          <t>Cash and cash equivalents and restricted cash at beginning of period</t>
        </is>
      </c>
      <c r="B88" s="5" t="n">
        <v>419253</v>
      </c>
      <c r="C88" s="5" t="n">
        <v>485136</v>
      </c>
    </row>
    <row r="89">
      <c r="A89" s="4" t="inlineStr">
        <is>
          <t>Cash and cash equivalents and restricted cash at end of period</t>
        </is>
      </c>
      <c r="B89" s="5" t="n">
        <v>379033</v>
      </c>
      <c r="C89" s="5" t="n">
        <v>639835</v>
      </c>
    </row>
    <row r="90">
      <c r="A90" s="3" t="inlineStr">
        <is>
          <t>SUPPLEMENTAL DISCLOSURE OF CASH FLOW INFORMATION</t>
        </is>
      </c>
    </row>
    <row r="91">
      <c r="A91" s="4" t="inlineStr">
        <is>
          <t>Cash payments for interest, net of amounts capitalized of $348 and $281, respectively</t>
        </is>
      </c>
      <c r="B91" s="5" t="n">
        <v>30300</v>
      </c>
      <c r="C91" s="5" t="n">
        <v>37268</v>
      </c>
    </row>
    <row r="92">
      <c r="A92" s="4" t="inlineStr">
        <is>
          <t>Cash payments for income taxes</t>
        </is>
      </c>
      <c r="B92" s="5" t="n">
        <v>3724</v>
      </c>
      <c r="C92" s="5" t="n">
        <v>448</v>
      </c>
    </row>
    <row r="93">
      <c r="A93" s="3" t="inlineStr">
        <is>
          <t>NON-CASH INVESTING AND FINANCING ACTIVITIES</t>
        </is>
      </c>
    </row>
    <row r="94">
      <c r="A94" s="4" t="inlineStr">
        <is>
          <t>Accrued capital expenditures included in accounts payable and accrued expenses</t>
        </is>
      </c>
      <c r="B94" s="5" t="n">
        <v>10677</v>
      </c>
      <c r="C94" s="5" t="n">
        <v>4045</v>
      </c>
    </row>
    <row r="95">
      <c r="A95" s="4" t="inlineStr">
        <is>
          <t>Write-off of fully depreciated assets</t>
        </is>
      </c>
      <c r="B95" s="5" t="n">
        <v>1688</v>
      </c>
      <c r="C95" s="5" t="n">
        <v>10353</v>
      </c>
    </row>
    <row r="96">
      <c r="A96" s="4" t="inlineStr">
        <is>
          <t>Mortgage debt forgiven in refinancing</t>
        </is>
      </c>
      <c r="B96" s="5" t="n">
        <v>0</v>
      </c>
      <c r="C96" s="5" t="n">
        <v>30000</v>
      </c>
    </row>
    <row r="97">
      <c r="A97" s="4" t="inlineStr">
        <is>
          <t>Assumption of debt through the acquisition of real estate</t>
        </is>
      </c>
      <c r="B97" s="5" t="n">
        <v>0</v>
      </c>
      <c r="C97" s="5" t="n">
        <v>72473</v>
      </c>
    </row>
    <row r="98">
      <c r="A98" s="4" t="inlineStr">
        <is>
          <t>Cash and cash equivalents at beginning of period</t>
        </is>
      </c>
      <c r="B98" s="5" t="n">
        <v>384572</v>
      </c>
      <c r="C98" s="5" t="n">
        <v>432954</v>
      </c>
    </row>
    <row r="99">
      <c r="A99" s="4" t="inlineStr">
        <is>
          <t>Cash and cash equivalents at end of period</t>
        </is>
      </c>
      <c r="B99" s="5" t="n">
        <v>321200</v>
      </c>
      <c r="C99" s="5" t="n">
        <v>615579</v>
      </c>
    </row>
    <row r="100">
      <c r="A100" s="4" t="inlineStr">
        <is>
          <t>Restricted cash at beginning of period</t>
        </is>
      </c>
      <c r="B100" s="5" t="n">
        <v>34681</v>
      </c>
      <c r="C100" s="5" t="n">
        <v>52182</v>
      </c>
    </row>
    <row r="101">
      <c r="A101" s="4" t="inlineStr">
        <is>
          <t>Restricted cash at end of period</t>
        </is>
      </c>
      <c r="B101" s="5" t="n">
        <v>57833</v>
      </c>
      <c r="C101" s="5" t="n">
        <v>24256</v>
      </c>
    </row>
    <row r="102">
      <c r="A102" s="4" t="inlineStr">
        <is>
          <t>Cash and cash equivalents and restricted cash at beginning/end of period</t>
        </is>
      </c>
      <c r="B102" s="6" t="n">
        <v>379033</v>
      </c>
      <c r="C102" s="6" t="n">
        <v>639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1</t>
        </is>
      </c>
      <c r="C2" s="2" t="inlineStr">
        <is>
          <t>Jun. 30, 2020</t>
        </is>
      </c>
    </row>
    <row r="3">
      <c r="A3" s="4" t="inlineStr">
        <is>
          <t>Capitalized interest</t>
        </is>
      </c>
      <c r="B3" s="6" t="n">
        <v>348</v>
      </c>
      <c r="C3" s="6" t="n">
        <v>281</v>
      </c>
    </row>
    <row r="4">
      <c r="A4" s="4" t="inlineStr">
        <is>
          <t>Urban Edge Properties LP</t>
        </is>
      </c>
    </row>
    <row r="5">
      <c r="A5" s="4" t="inlineStr">
        <is>
          <t>Capitalized interest</t>
        </is>
      </c>
      <c r="B5" s="6" t="n">
        <v>348</v>
      </c>
      <c r="C5" s="6" t="n">
        <v>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June 30, 2021, Urban Edge owned approximately 95.6%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21, our portfolio consisted of 70 shopping centers, five malls and two industrial parks totaling approximately 16.2 million square feet (“sf”), which is inclusive of a 95% controlling interest in Walnut Creek, CA (Mt. Diablo), and an 82.5% controlling interest in Sunrise Mall, in Massapequa, 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02:17Z</dcterms:created>
  <dcterms:modified xmlns:dcterms="http://purl.org/dc/terms/" xmlns:xsi="http://www.w3.org/2001/XMLSchema-instance" xsi:type="dcterms:W3CDTF">2021-08-04T11:02:17Z</dcterms:modified>
</cp:coreProperties>
</file>